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Basis of Presentation and Princ" sheetId="9" state="visible" r:id="rId9"/>
    <sheet xmlns:r="http://schemas.openxmlformats.org/officeDocument/2006/relationships" name="Summary of Significant Accounti" sheetId="10" state="visible" r:id="rId10"/>
    <sheet xmlns:r="http://schemas.openxmlformats.org/officeDocument/2006/relationships" name="Real Estate and Real Estate-Rel" sheetId="11" state="visible" r:id="rId11"/>
    <sheet xmlns:r="http://schemas.openxmlformats.org/officeDocument/2006/relationships" name="Net Investment In Sales-type Le" sheetId="12" state="visible" r:id="rId12"/>
    <sheet xmlns:r="http://schemas.openxmlformats.org/officeDocument/2006/relationships" name="Equity Investments in Ground Le" sheetId="13" state="visible" r:id="rId13"/>
    <sheet xmlns:r="http://schemas.openxmlformats.org/officeDocument/2006/relationships" name="Deferred Expenses and Other Ass" sheetId="14" state="visible" r:id="rId14"/>
    <sheet xmlns:r="http://schemas.openxmlformats.org/officeDocument/2006/relationships" name="Debt Obligations, net" sheetId="15" state="visible" r:id="rId15"/>
    <sheet xmlns:r="http://schemas.openxmlformats.org/officeDocument/2006/relationships" name="Commitments and Contingencies" sheetId="16" state="visible" r:id="rId16"/>
    <sheet xmlns:r="http://schemas.openxmlformats.org/officeDocument/2006/relationships" name="Risk Management and Derivatives" sheetId="17" state="visible" r:id="rId17"/>
    <sheet xmlns:r="http://schemas.openxmlformats.org/officeDocument/2006/relationships" name="Equity" sheetId="18" state="visible" r:id="rId18"/>
    <sheet xmlns:r="http://schemas.openxmlformats.org/officeDocument/2006/relationships" name="Earnings Per Share" sheetId="19" state="visible" r:id="rId19"/>
    <sheet xmlns:r="http://schemas.openxmlformats.org/officeDocument/2006/relationships" name="Related Party Transactions" sheetId="20" state="visible" r:id="rId20"/>
    <sheet xmlns:r="http://schemas.openxmlformats.org/officeDocument/2006/relationships" name="Summary of Significant Accoun_2" sheetId="21" state="visible" r:id="rId21"/>
    <sheet xmlns:r="http://schemas.openxmlformats.org/officeDocument/2006/relationships" name="Real Estate and Real Estate-R_2" sheetId="22" state="visible" r:id="rId22"/>
    <sheet xmlns:r="http://schemas.openxmlformats.org/officeDocument/2006/relationships" name="Net Investment In Sales-type _2" sheetId="23" state="visible" r:id="rId23"/>
    <sheet xmlns:r="http://schemas.openxmlformats.org/officeDocument/2006/relationships" name="Deferred Expenses and Other A_2" sheetId="24" state="visible" r:id="rId24"/>
    <sheet xmlns:r="http://schemas.openxmlformats.org/officeDocument/2006/relationships" name="Debt Obligations, net (Tables)" sheetId="25" state="visible" r:id="rId25"/>
    <sheet xmlns:r="http://schemas.openxmlformats.org/officeDocument/2006/relationships" name="Risk Management and Derivativ_2" sheetId="26" state="visible" r:id="rId26"/>
    <sheet xmlns:r="http://schemas.openxmlformats.org/officeDocument/2006/relationships" name="Earnings Per Share (Tables)" sheetId="27" state="visible" r:id="rId27"/>
    <sheet xmlns:r="http://schemas.openxmlformats.org/officeDocument/2006/relationships" name="Related Party Transactions (Tab" sheetId="28" state="visible" r:id="rId28"/>
    <sheet xmlns:r="http://schemas.openxmlformats.org/officeDocument/2006/relationships" name="Business and Organization (Deta" sheetId="29" state="visible" r:id="rId29"/>
    <sheet xmlns:r="http://schemas.openxmlformats.org/officeDocument/2006/relationships" name="Basis of Presentation and Pri_2" sheetId="30" state="visible" r:id="rId30"/>
    <sheet xmlns:r="http://schemas.openxmlformats.org/officeDocument/2006/relationships" name="Summary of Significant Accoun_3" sheetId="31" state="visible" r:id="rId31"/>
    <sheet xmlns:r="http://schemas.openxmlformats.org/officeDocument/2006/relationships" name="Real Estate and Real Estate-R_3" sheetId="32" state="visible" r:id="rId32"/>
    <sheet xmlns:r="http://schemas.openxmlformats.org/officeDocument/2006/relationships" name="Real Estate and Real Estate-R_4" sheetId="33" state="visible" r:id="rId33"/>
    <sheet xmlns:r="http://schemas.openxmlformats.org/officeDocument/2006/relationships" name="Real Estate and Real Estate-R_5" sheetId="34" state="visible" r:id="rId34"/>
    <sheet xmlns:r="http://schemas.openxmlformats.org/officeDocument/2006/relationships" name="Real Estate and Real Estate-R_6" sheetId="35" state="visible" r:id="rId35"/>
    <sheet xmlns:r="http://schemas.openxmlformats.org/officeDocument/2006/relationships" name="Net Investment In Sales-type _3" sheetId="36" state="visible" r:id="rId36"/>
    <sheet xmlns:r="http://schemas.openxmlformats.org/officeDocument/2006/relationships" name="Net Investment In Sales-type _4" sheetId="37" state="visible" r:id="rId37"/>
    <sheet xmlns:r="http://schemas.openxmlformats.org/officeDocument/2006/relationships" name="Net Investment In Sales-type _5" sheetId="38" state="visible" r:id="rId38"/>
    <sheet xmlns:r="http://schemas.openxmlformats.org/officeDocument/2006/relationships" name="Net Investment In Sales-type _6" sheetId="39" state="visible" r:id="rId39"/>
    <sheet xmlns:r="http://schemas.openxmlformats.org/officeDocument/2006/relationships" name="Equity Investments in Ground _2" sheetId="40" state="visible" r:id="rId40"/>
    <sheet xmlns:r="http://schemas.openxmlformats.org/officeDocument/2006/relationships" name="Deferred Expenses and Other A_3" sheetId="41" state="visible" r:id="rId41"/>
    <sheet xmlns:r="http://schemas.openxmlformats.org/officeDocument/2006/relationships" name="Deferred Expenses and Other A_4" sheetId="42" state="visible" r:id="rId42"/>
    <sheet xmlns:r="http://schemas.openxmlformats.org/officeDocument/2006/relationships" name="Debt Obligations, net (Schedule" sheetId="43" state="visible" r:id="rId43"/>
    <sheet xmlns:r="http://schemas.openxmlformats.org/officeDocument/2006/relationships" name="Debt Obligations, net (Narrativ" sheetId="44" state="visible" r:id="rId44"/>
    <sheet xmlns:r="http://schemas.openxmlformats.org/officeDocument/2006/relationships" name="Debt Obligations, net (Schedu_2" sheetId="45" state="visible" r:id="rId45"/>
    <sheet xmlns:r="http://schemas.openxmlformats.org/officeDocument/2006/relationships" name="Commitments and Contingencies (" sheetId="46" state="visible" r:id="rId46"/>
    <sheet xmlns:r="http://schemas.openxmlformats.org/officeDocument/2006/relationships" name="Risk Management and Derivativ_3" sheetId="47" state="visible" r:id="rId47"/>
    <sheet xmlns:r="http://schemas.openxmlformats.org/officeDocument/2006/relationships" name="Risk Management and Derivativ_4" sheetId="48" state="visible" r:id="rId48"/>
    <sheet xmlns:r="http://schemas.openxmlformats.org/officeDocument/2006/relationships" name="Risk Management and Derivativ_5" sheetId="49" state="visible" r:id="rId49"/>
    <sheet xmlns:r="http://schemas.openxmlformats.org/officeDocument/2006/relationships" name="Equity (Narrative) (Details)" sheetId="50" state="visible" r:id="rId50"/>
    <sheet xmlns:r="http://schemas.openxmlformats.org/officeDocument/2006/relationships" name="Earnings Per Share (Schedule of" sheetId="51" state="visible" r:id="rId51"/>
    <sheet xmlns:r="http://schemas.openxmlformats.org/officeDocument/2006/relationships" name="Earnings Per Share (Earnings Al" sheetId="52" state="visible" r:id="rId52"/>
    <sheet xmlns:r="http://schemas.openxmlformats.org/officeDocument/2006/relationships" name="Related Party Transactions (Nar"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0000_);_(&quot;$ &quot;(#,##0.0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6 Months Ended</t>
        </is>
      </c>
    </row>
    <row r="2">
      <c r="B2" s="2" t="inlineStr">
        <is>
          <t>Jun. 30, 2020</t>
        </is>
      </c>
      <c r="C2" s="2" t="inlineStr">
        <is>
          <t>Jul. 2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8122</t>
        </is>
      </c>
    </row>
    <row r="9">
      <c r="A9" s="4" t="inlineStr">
        <is>
          <t>Entity Registrant Name</t>
        </is>
      </c>
      <c r="B9" s="4" t="inlineStr">
        <is>
          <t>Safehold Inc.</t>
        </is>
      </c>
    </row>
    <row r="10">
      <c r="A10" s="4" t="inlineStr">
        <is>
          <t>Entity Incorporation, State or Country Code</t>
        </is>
      </c>
      <c r="B10" s="4" t="inlineStr">
        <is>
          <t>MD</t>
        </is>
      </c>
    </row>
    <row r="11">
      <c r="A11" s="4" t="inlineStr">
        <is>
          <t>Entity Tax Identification Number</t>
        </is>
      </c>
      <c r="B11" s="4" t="inlineStr">
        <is>
          <t>30-0971238</t>
        </is>
      </c>
    </row>
    <row r="12">
      <c r="A12" s="4" t="inlineStr">
        <is>
          <t>Entity Address, Address Line One</t>
        </is>
      </c>
      <c r="B12" s="4" t="inlineStr">
        <is>
          <t>1114 Avenue of the Americas</t>
        </is>
      </c>
    </row>
    <row r="13">
      <c r="A13" s="4" t="inlineStr">
        <is>
          <t>Entity Address, Address Line Two</t>
        </is>
      </c>
      <c r="B13" s="4" t="inlineStr">
        <is>
          <t>39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36</t>
        </is>
      </c>
    </row>
    <row r="17">
      <c r="A17" s="4" t="inlineStr">
        <is>
          <t>Entity Filer Category</t>
        </is>
      </c>
      <c r="B17" s="4" t="inlineStr">
        <is>
          <t>Accelerated Filer</t>
        </is>
      </c>
    </row>
    <row r="18">
      <c r="A18" s="4" t="inlineStr">
        <is>
          <t>Entity Small Business</t>
        </is>
      </c>
      <c r="B18" s="4" t="inlineStr">
        <is>
          <t>true</t>
        </is>
      </c>
    </row>
    <row r="19">
      <c r="A19" s="4" t="inlineStr">
        <is>
          <t>Entity Emerging Growth Company</t>
        </is>
      </c>
      <c r="B19" s="4" t="inlineStr">
        <is>
          <t>true</t>
        </is>
      </c>
    </row>
    <row r="20">
      <c r="A20" s="4" t="inlineStr">
        <is>
          <t>City Area Code</t>
        </is>
      </c>
      <c r="B20" s="4" t="inlineStr">
        <is>
          <t>212</t>
        </is>
      </c>
    </row>
    <row r="21">
      <c r="A21" s="4" t="inlineStr">
        <is>
          <t>Local Phone Number</t>
        </is>
      </c>
      <c r="B21" s="4" t="inlineStr">
        <is>
          <t>930-9400</t>
        </is>
      </c>
    </row>
    <row r="22">
      <c r="A22" s="4" t="inlineStr">
        <is>
          <t>Entity Current Reporting Status</t>
        </is>
      </c>
      <c r="B22" s="4" t="inlineStr">
        <is>
          <t>Yes</t>
        </is>
      </c>
    </row>
    <row r="23">
      <c r="A23" s="4" t="inlineStr">
        <is>
          <t>Entity Interactive Data Current</t>
        </is>
      </c>
      <c r="B23" s="4" t="inlineStr">
        <is>
          <t>Yes</t>
        </is>
      </c>
    </row>
    <row r="24">
      <c r="A24" s="4" t="inlineStr">
        <is>
          <t>Entity Shell Company</t>
        </is>
      </c>
      <c r="B24" s="4" t="inlineStr">
        <is>
          <t>false</t>
        </is>
      </c>
    </row>
    <row r="25">
      <c r="A25" s="4" t="inlineStr">
        <is>
          <t>Entity Ex Transition Period</t>
        </is>
      </c>
      <c r="B25" s="4" t="inlineStr">
        <is>
          <t>true</t>
        </is>
      </c>
    </row>
    <row r="26">
      <c r="A26" s="4" t="inlineStr">
        <is>
          <t>Title of 12(b) Security</t>
        </is>
      </c>
      <c r="B26" s="4" t="inlineStr">
        <is>
          <t>Common Stock</t>
        </is>
      </c>
    </row>
    <row r="27">
      <c r="A27" s="4" t="inlineStr">
        <is>
          <t>Trading Symbol(s)</t>
        </is>
      </c>
      <c r="B27" s="4" t="inlineStr">
        <is>
          <t>SAFE</t>
        </is>
      </c>
    </row>
    <row r="28">
      <c r="A28" s="4" t="inlineStr">
        <is>
          <t>Name of each exchange on which registered</t>
        </is>
      </c>
      <c r="B28" s="4" t="inlineStr">
        <is>
          <t>NYSE</t>
        </is>
      </c>
    </row>
    <row r="29">
      <c r="A29" s="4" t="inlineStr">
        <is>
          <t>Entity Common Stock, Shares Outstanding</t>
        </is>
      </c>
      <c r="C29" s="5" t="n">
        <v>51109914</v>
      </c>
    </row>
    <row r="30">
      <c r="A30" s="4" t="inlineStr">
        <is>
          <t>Entity Central Index Key</t>
        </is>
      </c>
      <c r="B30" s="4" t="inlineStr">
        <is>
          <t>0001688852</t>
        </is>
      </c>
    </row>
    <row r="31">
      <c r="A31" s="4" t="inlineStr">
        <is>
          <t>Amendment Flag</t>
        </is>
      </c>
      <c r="B31" s="4" t="inlineStr">
        <is>
          <t>false</t>
        </is>
      </c>
    </row>
    <row r="32">
      <c r="A32" s="4" t="inlineStr">
        <is>
          <t>Current Fiscal Year End Date</t>
        </is>
      </c>
      <c r="B32" s="4" t="inlineStr">
        <is>
          <t>--12-31</t>
        </is>
      </c>
    </row>
    <row r="33">
      <c r="A33" s="4" t="inlineStr">
        <is>
          <t>Document Fiscal Year Focus</t>
        </is>
      </c>
      <c r="B33" s="4" t="inlineStr">
        <is>
          <t>2020</t>
        </is>
      </c>
    </row>
    <row r="34">
      <c r="A34" s="4" t="inlineStr">
        <is>
          <t>Document Fiscal Period Focus</t>
        </is>
      </c>
      <c r="B34"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Summary of Significant Accounting Policies Fair Values —The Company is required to disclose fair value information with regard to its financial instruments, whether or not recognized in the consolidated balance sheets, for which it is practical to estimate fair value. The Financial Accounting Standards Board ("FASB") guidance defines fair value as the price that would be received to sell an asset or paid to transfer a liability in an orderly transaction between market participants on the measurement date. The Company determines the estimated fair values of financial assets and liabilities based on a hierarchy that distinguishes between market participant assumptions based on market data obtained from sources independent of the Company and the Company’s own assumptions about market participant assumptions. The Company determined the carrying values of its cash and cash equivalents; net investment in sales-type leases; Ground Lease receivables and restricted cash approximated their fair values. The Company determined the fair value of its debt obligations, net as of June 30, 2020 and December 31, 2019 was approximately $1.5 billion and $1.4 billion, respectively, and is classified as Level 3 within the fair value hierarchy. Other —The Company is an "emerging growth company" as defined in the Jumpstart Our Business Startups Act of 2012 (the "JOBS Act") and is eligible to take advantage of certain exemptions from various reporting requirements that are applicable to other publicly-traded companies that are not "emerging growth companies," including not being required to comply with the auditor attestation requirements of Section 404 of the Sarbanes-Oxley Act of 2002. The Company has elected to utilize the exemption for auditor attestation requirements. In addition, the JOBS Act provides that an "emerging growth company" can take advantage of the extended transition period provided in the Securities Act of 1933, as amended, for complying with new or revised accounting standards. In other words, an emerging growth company can delay the adoption of certain accounting standards until those standards would otherwise apply to private companies. However, the Company has chosen to "opt out" of this extended transition period, and as a result, it will comply with new or revised accounting standards on the relevant dates on which adoption of such standards is required for all public companies that are not emerging growth companies. The Company's decision to opt out of the extended transition period for complying with new or revised accounting standards is irrevocable. The Company will remain an "emerging growth company" until the earliest to occur of: (i) the last day of the fiscal year during which our total annual revenue equals or exceeds $1.07 billion (subject to adjustment for inflation); (ii) the last day of the fiscal year following the fifth anniversary of the Company's initial public offering; (iii) the date on which the Company has, during the previous three-year period, issued more than $1.0 billion in non-convertible debt; or (iv) the date on which the Company is deemed to be a "large accelerated filer" under the Securities Exchange Act of 1934, as amended. For the remainder of the Company's significant accounting policies, refer to the Company's 2019 Annual Report. New Accounting Pronouncements — In June 2016, the FASB issued ASU 2016-13, Financial Instruments—Credit Losses: Measurement of Credit Losses on Financial Instruments ("ASU 2016-13") which was issued to provide financial statement users with more decision-useful information about the expected credit losses on financial instruments held by a reporting entity. This amendment replaces the incurred loss impairment methodology in current GAAP with a methodology that reflects expected credit losses and requires consideration of a broader range of reasonable and supportable information to inform credit loss estimates. For public entities such as the Company that qualify as smaller reporting companies, ASU 2016-13 is effective for interim and annual reporting periods beginning after December 15, 2022. Early adoption is permitted. Management is currently evaluating the impact of ASU 2016-13 on the Company’s consolidated financial statements. In May 2019, the FASB issued ASU 2019-04, Codification Improvements to Topic 326, Financial Instruments—Credit Losses, Topic 815, Derivatives and Hedging, and Topic 825, Financial Instruments ("ASU 2019-04") to clarify certain accounting topics from previously issued ASUs, including ASU 2016-13. ASU 2019-04 addresses certain aspects of ASU 2016-13, including but not limited to, accrued interest receivable, loan recoveries, interest rate projections for variable-rate financial instruments and expected prepayments. ASU 2019-04 provides alternatives that allow entities to measure credit losses on accrued interest separate from credit losses on the principal portion of a loan, clarifies that entities should include expected recoveries in the measurement of credit losses, allows entities to consider future interest rates when measuring credit losses and can elect to adjust effective interest rates used to discount expected cash flows for expected loan prepayments. ASU 2019-04 is effective upon the adoption of ASU 2016-13. Management is currently evaluating the impact of ASU 2019-04 on the Company’s consolidated financial statements. In March 2020, the FASB issued ASU 2020-04, Reference Rate Reform: Topic 848 ("ASU 2020-04") to provide entities optional expedients for a limited time period to ease the potential burden in accounting for reference rate reform on financial reporting. The amendments in ASU 2020-04 are elective for entities with contracts, including derivative contracts, that reference LIBOR or some other reference rate that are expected to be discontinued. For the Company's cash flow hedges, ASU 2020-04 allows: (i) an entity to change the reference rate without having to dedesignate the hedging relationship; (ii) for cash flow hedges in which the designated hedged risk is LIBOR, allows an entity to assert that it remains probable that the hedged forecasted transaction will occur; and (iii) allows an entity to change the designated method used to assess hedge effectiveness and simplifies or temporarily suspends the assessment of hedge effectiveness for hedging relationships. ASU 2020-04 must be applied prospectively and was effective beginning March 12, 2020 upon issuance and remains effective through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 Estate and Real Estate-Related Intangibles</t>
        </is>
      </c>
      <c r="B1" s="2" t="inlineStr">
        <is>
          <t>6 Months Ended</t>
        </is>
      </c>
    </row>
    <row r="2">
      <c r="B2" s="2" t="inlineStr">
        <is>
          <t>Jun. 30, 2020</t>
        </is>
      </c>
    </row>
    <row r="3">
      <c r="A3" s="3" t="inlineStr">
        <is>
          <t>Real Estate [Abstract]</t>
        </is>
      </c>
    </row>
    <row r="4">
      <c r="A4" s="4" t="inlineStr">
        <is>
          <t>Real Estate and Real Estate-Related Intangibles</t>
        </is>
      </c>
      <c r="B4" s="4" t="inlineStr">
        <is>
          <t xml:space="preserve">Real Estate and Real Estate-Related Intangibles The Company's real estate assets consist of the following ($ in thousands): As of June 30, 2020 December 31, 2019 Land and land improvements, at cost $ 514,149 $ 494,670 Buildings and improvements, at cost 193,232 193,232 Less: accumulated depreciation (19,300) (16,286) Total real estate, net $ 688,081 $ 671,616 Real estate-related intangible assets, net 240,845 242,837 Total real estate, net and real estate-related intangible assets, net $ 928,926 $ 914,453 Real estate-related intangible assets, net consist of the following items ($ in thousands): As of June 30, 2020 Gross Accumulated Carrying Above-market lease assets, net (1) $ 203,774 $ (7,835) $ 195,939 In-place lease assets, net (2) 54,487 (10,313) 44,174 Other intangible assets, net 750 (18) 732 Total $ 259,011 $ (18,166) $ 240,845 As of December 31, 2019 Gross Accumulated Carrying Above-market lease assets, net (1) $ 203,288 $ (6,183) $ 197,105 In-place lease assets, net (2) 53,626 (8,629) 44,997 Other intangible assets, net 750 (15) 735 Total $ 257,664 $ (14,827) $ 242,837 _______________________________________________________________________________ (1) Above-market lease assets are recognized during business combinations and asset acquisitions when the present value of market rate rental cash flows over the term of a lease is less than the present value of the contractual in-place rental cash flows. Above-market lease assets are amortized over the non-cancelable term of the leases. (2) In-place lease assets are recognized during business combinations and asset acquisitions and are estimated based on the value associated with the costs avoided in originating leases comparable to the acquired in-place leases as well as the value associated with lost rental revenue during the assumed lease-up period. In-place lease assets are amortized over the non-cancelable term of the leases. The amortization of real estate-related intangible assets had the following impact on the Company's consolidated statements of operations for the three and six months ended June 30, 2020 and 2019 ($ in thousands): Income Statement For the Three Months Ended June 30, Intangible asset Location 2020 2019 Above-market lease assets (decrease to income) Operating lease income $ 826 $ 766 In-place lease assets (decrease to income) Depreciation and amortization 845 833 Other intangible assets (decrease to income) Operating lease income 2 2 Income Statement For the Six Months Ended June 30, Intangible asset Location 2020 2019 Above-market lease assets (decrease to income) Operating lease income $ 1,652 $ 1,532 In-place lease assets (decrease to income) Depreciation and amortization 1,684 1,667 Other intangible assets (decrease to income) Operating lease income 4 4 The estimated expense from the amortization of real estate-related intangible assets for each of the five succeeding fiscal years is as follows ($ in thousands): (1) Year Amount 2020 (remaining six months) $ 3,391 2021 6,782 2022 6,782 2023 6,765 2024 6,717 _______________________________________________________________________________ (1) As of June 30, 2020, the weighted average amortization period for the Company's real estate-related intangible assets was approximately 80.1 years. Real estate-related intangible liabilities, net consist of the following items ($ in thousands): (1) As of June 30, 2020 Gross Accumulated Carrying Below-market lease liabilities (1) $ 59,015 $ (2,008) $ 57,007 As of December 31, 2019 Gross Accumulated Carrying Below-market lease liabilities (1) $ 59,015 $ (1,682) $ 57,333 _______________________________________________________________________________ (1) Below-market lease liabilities are recognized during business combinations and asset acquisitions when the present value of market rate rental cash flows over the term of a lease exceeds the present value of the contractual in-place rental cash flows. Below-market lease liabilities are amortized over the non-cancelable term of the leases. The amortization of real estate-related intangible liabilities had the following impact on the Company's consolidated statements of operations for the three and six months ended June 30, 2020 and 2019 ($ in thousands): Income Statement For the Three Months Ended June 30, Intangible liability Location 2020 2019 Below-market lease liabilities (increase to income) Operating lease income $ 164 $ 160 Income Statement For the Six Months Ended June 30, Intangible liability Location 2020 2019 Below-market lease liabilities (increase to income) Operating lease income $ 326 $ 320 Future Minimum Operating Lease Payments —Future minimum lease payments to be collected under non-cancelable operating leases, excluding lease payments that are not fixed and determinable, in effect as of June 30, 2020, are as follows by year ($ in thousands): Year Inflation- Fixed Bumps with Inflation Adjustments Fixed Percentage Fixed Bumps with Percentage Rent Total 2020 (remaining six months) $ 2,678 $ 8,885 $ 1,064 $ 5,598 $ 178 $ 18,403 2021 5,357 18,037 2,155 11,195 356 37,100 2022 5,357 18,384 2,185 11,195 356 37,477 2023 5,357 18,833 2,213 11,195 281 37,879 2024 5,357 19,192 2,248 11,195 51 38,0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vestment In Sales-type Leases and Ground Lease Receivables</t>
        </is>
      </c>
      <c r="B1" s="2" t="inlineStr">
        <is>
          <t>6 Months Ended</t>
        </is>
      </c>
    </row>
    <row r="2">
      <c r="B2" s="2" t="inlineStr">
        <is>
          <t>Jun. 30, 2020</t>
        </is>
      </c>
    </row>
    <row r="3">
      <c r="A3" s="3" t="inlineStr">
        <is>
          <t>Leases [Abstract]</t>
        </is>
      </c>
    </row>
    <row r="4">
      <c r="A4" s="4" t="inlineStr">
        <is>
          <t>Net Investment In Sales-type Leases and Ground Lease Receivables</t>
        </is>
      </c>
      <c r="B4" s="4" t="inlineStr">
        <is>
          <t xml:space="preserve">Net Investment in Sales-type Leases and Ground Lease ReceivablesThe Company classifies certain of its Ground Leases as sales-type leases and records the leases within "Net investment in sales-type leases" on the Company's consolidated balance sheets and records interest income in "Interest income from sales-type leases" in the Company's consolidated statements of operations. In addition, the Company may enter into transactions whereby it acquires land and enters into Ground Leases directly with the seller. These Ground Leases qualify as sales-type leases and, as such, do not qualify for sale leaseback accounting and are accounted for as financing receivables in accordance with ASC 310 and are included in "Ground Lease receivables" on the Company's consolidated balance sheets. The Company records interest income from Ground Lease receivables in "Interest income from sales-type leases" in the Company's consolidated statements of operations. The Company's net investment in sales-type leases were comprised of the following ($ in thousands): June 30, 2020 December 31, 2019 Total undiscounted cash flows $ 11,651,668 $ 11,301,356 Unguaranteed estimated residual value 1,004,318 979,057 Present value discount (11,610,983) (11,295,815) Net investment in sales-type leases $ 1,045,003 $ 984,598 The following table presents a rollforward of the Company's net investment in sales-type leases and Ground Lease receivables for the six months ended June 30, 2020 and 2019 ($ in thousands): Net Investment in Sales-type Leases Ground Lease Total Six Months Ended June 30, 2020 Beginning balance $ 984,598 $ 397,087 $ 1,381,685 Origination/acquisition/fundings (1) 50,262 76,354 126,616 Accretion (amortization) 10,143 4,019 14,162 Ending balance (2) $ 1,045,003 $ 477,460 $ 1,522,463 Six Months Ended June 30, 2019 Beginning balance $ — $ — $ — Origination/acquisition/fundings (1) 158,931 — 158,931 Accretion (amortization) 916 — 916 Ending balance $ 159,847 $ — $ 159,847 _______________________________________________________________________________ (1) The net investment in sales-type leases is initially measured at the present value of the fixed and determinable lease payments, including any guaranteed or unguaranteed residual value of the asset at the end of the lease, discounted at the rate implicit in the lease. For newly originated or acquired Ground Leases, the Company's estimate of residual value equals the fair value of the land at lease commencement. (2) As of June 30, 2020, the Company's weighted average accrual rate for its net investment in sales-type leases and Ground Lease receivables was 5.6% and 5.5%, respectively. As of June 30, 2020, the weighted average remaining life of the Company's ten Ground Lease receivables was 101.5 years. Future Minimum Lease Payments under Sales-type Leases —Future minimum lease payments to be collected under sales-type leases accounted for under ASC 842, excluding lease payments that are not fixed and determinable, in effect as of June 30, 2020, are as follows by year ($ in thousands): Fixed Bumps with Inflation Adjustments Fixed Bumps with Total 2020 (remaining six months) $ 17,697 $ 266 $ 17,963 2021 35,886 532 36,418 2022 36,890 537 37,427 2023 37,993 586 38,579 2024 40,058 586 40,644 Thereafter 11,378,803 101,834 11,480,637 Total undiscounted cash flows $ 11,547,327 $ 104,341 $ 11,651,668 During the three and six months ended June 30, 2020 and 2019, the Company recognized interest income from sales-type leases in its consolidated statements of operations as follows ($ in thousands): Three Months Ended June 30, 2020 Net Investment in Sales-type Leases Ground Total Cash $ 8,868 $ 3,685 $ 12,553 Non-cash 5,200 2,078 7,278 Total interest income from sales-type leases $ 14,068 $ 5,763 $ 19,831 Three Months Ended June 30, 2019 Net Investment in Sales-type Leases Ground Total Cash $ 1,263 $ — $ 1,263 Non-cash 617 — 617 Total interest income from sales-type leases $ 1,880 $ — $ 1,880 Six Months Ended June 30, 2020 Net Investment in Sales-type Leases Ground Total Cash $ 17,558 $ 7,012 $ 24,570 Non-cash 10,143 4,019 14,162 Total interest income from sales-type leases $ 27,701 $ 11,031 $ 38,732 Six Months Ended June 30, 2019 Net Investment in Sales-type Leases Ground Total Cash $ 1,886 $ — $ 1,886 Non-cash 916 — 916 Total interest income from sales-type leases $ 2,802 $ — $ 2,8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Investments in Ground Leases</t>
        </is>
      </c>
      <c r="B1" s="2" t="inlineStr">
        <is>
          <t>6 Months Ended</t>
        </is>
      </c>
    </row>
    <row r="2">
      <c r="B2" s="2" t="inlineStr">
        <is>
          <t>Jun. 30, 2020</t>
        </is>
      </c>
    </row>
    <row r="3">
      <c r="A3" s="3" t="inlineStr">
        <is>
          <t>Investments, All Other Investments [Abstract]</t>
        </is>
      </c>
    </row>
    <row r="4">
      <c r="A4" s="4" t="inlineStr">
        <is>
          <t>Equity Investments in Ground Leases</t>
        </is>
      </c>
      <c r="B4" s="4" t="inlineStr">
        <is>
          <t>Equity Investments in Ground Leases        In August 2019, the Company formed a venture with a sovereign wealth fund that is an existing shareholder of the Company to acquire the existing Ground Lease at 425 Park Avenue in New York City. The venture acquired the Ground Lease in November 2019. The Company has a 54.8% noncontrolling equity interest in the venture and iStar is the manager of the venture. As of June 30, 2020 and December 31, 2019, the Company's investment in the venture was $128.7 million and $127.5 million, respectively. During the three and six months ended June 30, 2020, the Company recorded $0.8 million and $1.6 million, respectively, in earnings from equity method investments from the ven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Expenses and Other Assets, Net and Accounts Payable, Accrued Expenses and Other Liabilities</t>
        </is>
      </c>
      <c r="B1" s="2" t="inlineStr">
        <is>
          <t>6 Months Ended</t>
        </is>
      </c>
    </row>
    <row r="2">
      <c r="B2" s="2" t="inlineStr">
        <is>
          <t>Jun. 30, 2020</t>
        </is>
      </c>
    </row>
    <row r="3">
      <c r="A3" s="3" t="inlineStr">
        <is>
          <t>Organization, Consolidation and Presentation of Financial Statements [Abstract]</t>
        </is>
      </c>
    </row>
    <row r="4">
      <c r="A4" s="4" t="inlineStr">
        <is>
          <t>Deferred Expenses and Other Assets, Net and Accounts Payable, Accrued Expenses and Other Liabilities</t>
        </is>
      </c>
      <c r="B4" s="4" t="inlineStr">
        <is>
          <t>Deferred Expenses and Other Assets, Net and Accounts Payable, Accrued Expenses and Other Liabilities Deferred expenses and other assets, net, consist of the following items ($ in thousands): As of June 30, 2020 December 31, 2019 Operating lease right-of-use asset (1) $ 29,105 $ 29,659 Other assets (2) 800 1,432 Deferred finance costs, net (3) 3,950 4,668 Leasing costs, net 469 473 Purchase deposits — 1,575 Interest rate hedge assets — 7 Deferred expenses and other assets, net $ 34,324 $ 37,814 _______________________________________________________________________________ (1) Operating lease right-of-use asset relates to a property that is majority-owned by a third party and is ground leased to the Company. The Company is obligated to pay the owner of the property $0.4 million, subject to adjustment for changes in the CPI, per year through 2044; however, the Company's ground lease tenant at the property pays this expense directly under the terms of a master lease. Operating lease right-of-use asset is amortized on a straight-line basis over the term of the lease and is recorded in "Real estate expense" in the Company's consolidated statements of operations. For the three and six months ended June 30, 2020, the Company recognized $0.1 million and $0.2 million, respectively, in "Real estate expense" and $0.1 million and $0.2 million, respectively, in "Other income" from its operating lease right-of-use asset. For the three and six months ended June 30, 2019, the Company recognized $0.1 million and $0.2 million, respectively, in "Real estate expense" and $0.1 million and $0.2 million, respectively, in "Other income" from its operating lease right-of-use asset. The related operating lease liability (see table below) equals the present value of the minimum rental payments due under the lease discounted at the Company's incremental secured borrowing rate for a similar asset estimated to be 5.5%. (2) For the three and six months ended June 30, 2020, the Company recognized $0.1 million and $3.8 million, respectively, of percentage rent in "Operating lease income" in the Company's consolidated statement of operations. For the three and six months ended June 30, 2019, the Company recognized $0.3 million and $4.0 million, respectively, of percentage rent in "Operating lease income" in the Company's consolidated statement of operations. (3) Accumulated amortization of deferred finance costs was $1.1 million and $0.3 million as of June 30, 2020 and December 31, 2019, respectively. Accounts payable, accrued expenses and other liabilities consist of the following items ($ in thousands): As of June 30, 2020 December 31, 2019 Interest rate hedge liabilities $ 37,854 $ 13,672 Interest payable 11,942 5,801 Dividends declared and payable 8,322 7,472 Operating lease liability 5,793 5,852 Other liabilities (1) 5,399 4,975 Management fee payable 3,190 2,490 Accrued expenses (2) 1,325 2,746 Accounts payable, accrued expenses and other liabilities $ 73,825 $ 43,008 _______________________________________________________________________________ (1) As of June 30, 2020 and December 31, 2019, other liabilities includes $1.3 million and $0.6 million, respectively, due to the Manager for allocated payroll costs and costs it paid on the Company's behalf. (2) As of June 30, 2020 and December 31, 2019, accrued expenses primarily includes accrued legal and audit expenses and accrued property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net</t>
        </is>
      </c>
      <c r="B1" s="2" t="inlineStr">
        <is>
          <t>6 Months Ended</t>
        </is>
      </c>
    </row>
    <row r="2">
      <c r="B2" s="2" t="inlineStr">
        <is>
          <t>Jun. 30, 2020</t>
        </is>
      </c>
    </row>
    <row r="3">
      <c r="A3" s="3" t="inlineStr">
        <is>
          <t>Debt Disclosure [Abstract]</t>
        </is>
      </c>
    </row>
    <row r="4">
      <c r="A4" s="4" t="inlineStr">
        <is>
          <t>Debt Obligations, net</t>
        </is>
      </c>
      <c r="B4" s="4" t="inlineStr">
        <is>
          <t>Debt Obligations, net The Company's outstanding debt obligations consist of the following ($ in thousands): As of Interest  Rate (1) Scheduled Maturity Date (2) June 30, 2020 December 31, 2019 Secured credit financing: Mortgages $ 1,488,743 $ 1,230,143 4.00% April 2027 to November 2069 Revolver — 166,000 One-Month LIBOR plus 1.30% November 2024 Total secured credit financing (3) 1,488,743 1,396,143 Total debt obligations 1,488,743 1,396,143 Debt premium, discount and deferred financing costs, net (28,629) (23,221) Total debt obligations, net $ 1,460,114 $ 1,372,922 _______________________________________________________________________________ (1) Represents the weighted average interest rate of consolidated mortgage debt in effect over the life of the mortgage debt and excludes the effect of debt premium, discount and deferred financing costs. As of June 30, 2020, the weighted average cash interest rate for the Company's consolidated mortgage debt, based on interest rates in effect at that date, was 3.18%. The difference between the weighted average interest rate and the weighted average cash interest rate is recorded to interest payable within "Accounts payable, accrued expenses, and other liabilities" on the Company's consolidated balance sheets. As of June 30, 2020, the Company's combined weighted average interest rate and combined weighted average cash interest rate of the Company's consolidated mortgage debt and the mortgage debt of the Company's unconsolidated venture (applying the Company's percentage interest in the venture - refer to Note 6) were 3.96% and 3.08%, respectively. (2) Represents the extended maturity date for all debt obligations. (3) As of June 30, 2020 and December 31, 2019, $2.21 billion and $1.97 billion, respectively, of real estate, at cost, net investment in sales-type leases and Ground Lease receivables served as collateral for the Company's debt obligations. Mortgages —Mortgages consist of asset specific non-recourse borrowings that are secured by the Company's Ground Leases. As of June 30, 2020, the Company's mortgages are full term interest only, bear interest at a weighted average interest rate of 4.00% and have maturities between April 2027 and November 2069. Revolver —In June 2017, the Company entered into a recourse senior secured revolving credit facility with an initial maximum aggregate principal amount of up to $300.0 million (the "Revolver") that has since been increased to $525.0 million. The Revolver provides an accordion feature to increase, subject to certain conditions, the maximum availability up to $1.0 billion. The Revolver has an initial maturity of November 2022 with two 12-month extension options exercisable by the Company, subject to certain conditions, and bears interest at an annual rate of applicable LIBOR plus 1.30%. An undrawn credit facility commitment fee ranges from 0.15% to 0.25%, based on utilization each quarter. The Revolver allows the Company to leverage Ground Leases up to a maximum of 67.0%. As of June 30, 2020, there was $525.0 million of undrawn capacity on the Revolver and the Company had the ability to draw an additional $211.3 million without pledging any additional assets to the facility. Debt Covenants —The Company is subject to financial covenants under the Revolver, including maintaining: (i) a limitation on total consolidated leverage of not more than 70%, or 75% for no more than 180 days, of the Company's total consolidated assets; (ii) a consolidated fixed charge coverage ratio of at least 1.40x; (iii) a consolidated tangible net worth of $632.8 million plus 75% of future issuances of net equity after September 30, 2019; (iv) a consolidated secured leverage ratio of not more than 70%, or 75% for no more than 180 days, of the Company's total consolidated assets; and (v) a secured recourse debt ratio of not more than 5.0% of the Company's total consolidated assets (exclusive of amounts drawn on this facility). Additionally, the Revolver previously restricted the Company's ability to pay distributions to its shareholders. Prior to November 2019, the Company was permitted to make annual distributions up to an amount equal to 110% of the Company's adjusted funds from operations, as calculated in accordance with the Revolver. In November 2019, the Revolver was amended to eliminate the restrictions on the Company's ability to pay distributions to its shareholders so long as there is no event of default. In addition, the Company may make distributions without restriction as to amount so long as after giving effect to the dividend the Company remains in compliance with the financial covenants and no event of default has occurred and is continuing. The Company's mortgages contain no significant maintenance or ongoing financial covenants. As of June 30, 2020, the Company was in compliance with all of its financial covenants. Future Scheduled Maturities —As of June 30, 2020, future scheduled maturities of outstanding debt obligations, assuming all extensions that can be exercised at the Company's option, are as follows ($ in thousands): 2020 (remaining six months) $ — 2021 — 2022 — 2023 — 2024 — Thereafter (1) 1,488,743 Total principal maturities 1,488,743 Debt premium, discount and deferred financing costs, net (28,629) Total debt obligations, net $ 1,460,114 ______________________________________________________________________________ (1) As of June 30, 2020, the Company's weighted average maturity for its mortgages was 31.0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Unfunded Commitments —In October 2017, the Company entered into a purchase agreement to acquire land subject to a Ground Lease on which a luxury multi-family project is currently being constructed in San Jose, California. Pursuant to the purchase agreement, the Company expects to acquire the Ground Lease in November 2020 from iStar for $34.0 million. iStar committed to provide a $80.5 million construction loan to the ground lessee. In January 2019, the Company acquired land for $13.0 million and simultaneously structured and entered into a Ground Lease as part of the Ground Lease tenant's acquisition of an existing office building located in Washington, DC that is to be converted into a multi-family building. The Company committed to provide the Ground Lease tenant a $10.5 million leasehold improvement allowance that will be funded upon the completion of certain conditions. In February 2020, the Company entered into an aggregate $37.0 million commitment to acquire land for $10.0 million and provide a $27.0 million leasehold improvement allowance for the Ground Lease tenant's construction of a multi-family property in New Haven, Connecticut. As of June 30, 2020, $9.9 million of this commitment had been funded and the Company will fund the remaining commitment upon the completion of certain conditions. Legal Proceedings —The Company evaluates developments in legal proceedings that could require a liability to be accrued and/or disclosed. Based on its current knowledge, and after consultation with legal counsel, the Company believes it is not a party to, nor are any of its properties the subject of, any pending legal proceeding that would have a material adverse effect on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Management and Derivatives</t>
        </is>
      </c>
      <c r="B1" s="2" t="inlineStr">
        <is>
          <t>6 Months Ended</t>
        </is>
      </c>
    </row>
    <row r="2">
      <c r="B2" s="2" t="inlineStr">
        <is>
          <t>Jun. 30, 2020</t>
        </is>
      </c>
    </row>
    <row r="3">
      <c r="A3" s="3" t="inlineStr">
        <is>
          <t>Risks and Uncertainties [Abstract]</t>
        </is>
      </c>
    </row>
    <row r="4">
      <c r="A4" s="4" t="inlineStr">
        <is>
          <t>Risk Management and Derivatives</t>
        </is>
      </c>
      <c r="B4" s="4" t="inlineStr">
        <is>
          <t xml:space="preserve">Risk Management and Derivatives In the normal course of its ongoing business operations, the Company encounters credit risk. Credit risk is the risk of default on the Company’s leases that result from a tenant’s inability or unwillingness to make contractually required payments. Risk concentrations —Concentrations of credit risks arise when the Company has multiple leases with a particular tenant or credit party, or a number of the Company’s tenants are engaged in similar business activities, or activities in the same geographic region, or have similar economic features, such that their ability to meet contractual obligations, including those to the Company, could be similarly affected by changes in economic conditions. Although the Company’s Ground Leases are geographically diverse and the tenants operate in a variety of industries and property types, to the extent the Company has a significant concentration of operating lease income from any tenant, the inability of that tenant to make its payment could have a material adverse effect on the Company. During the six months ended June 30, 2020, the Company’s two largest tenants by revenues accounted for approximately 11.4% and 10.4%, respectively, of the Company’s revenues. Derivative instruments and hedging activity —The Company's use of derivative financial instruments is associated with debt issuances and primarily limited to the utilization of interest rate swaps, interest rate caps or other instruments to manage interest rate risk exposure. The Company does not enter into derivatives for trading purposes. The Company recognizes derivatives as either assets or liabilities on the Company's consolidated balance sheets at fair value. Interest rate hedge assets are recorded in "Deferred expenses and other assets, net" and interest rate hedge liabilities are recorded in "Accounts payable, accrued expenses and other liabilities" on the Company's consolidated balance sheets. If certain conditions are met, a derivative may be specifically designated as a hedge of the exposure to changes in the fair value of a recognized asset or liability, a hedge of a forecasted transaction or the variability of cash flows to be received or paid related to a recognized asset or liability. For the Company's derivatives designated and qualifying as cash flow hedges, changes in the fair value of the derivatives are reported as a component of accumulated other comprehensive income (loss) and subsequently reclassified into interest expense in the same periods during which the hedged transaction affects earnings. Amounts reported in accumulated other comprehensive income related to derivatives will be reclassified to interest expense as interest payments are made on the Company’s debt. The Company is hedging its exposure to the variability in future cash flows for forecasted transactions over a maximum period of 30 months (excluding forecasted transactions related to the payment of variable interest on existing financial instruments). For the Company's derivatives not designated as hedges, the changes in the fair value of the derivatives are reported in "Interest expense" in the Company's consolidated statements of operations. Derivatives not designated as hedges are not speculative and are used to manage the Company’s exposure to interest rate movements and other identified risks but do not meet the strict hedge accounting requirements. The table below presents the Company's derivatives as well as their classification on the consolidated balance sheets as of June 30, 2020 and December 31, 2019 ($ in thousands): (1) June 30, 2020 December 31, 2019 Derivative Type Fair Value (2) Balance Sheet Assets Interest rate swaps $ — $ 7 Deferred expenses and other assets, net $ — $ 7 Liabilities Interest rate swaps $ 37,854 $ 13,672 Accounts payable, accrued expenses and other liabilities $ 37,854 $ 13,672 ____________________________________________________________________________ (1) For the three months ended June 30, 2020 and 2019, the Company recorded $1.4 million and $12.2 million, respectively, of unrealized losses in accumulated other comprehensive income (loss). For the six months ended June 30, 2020 and 2019, the Company recorded $24.4 million and $23.2 million, respectively, of unrealized losses in accumulated other comprehensive income (loss). (2) The fair value of the Company's derivatives are based upon widely accepted valuation techniques utilized by a third-party specialist using observable inputs such as interest rates and contractual cash flow and are classified as Level 2 within the fair value hierarchy. Over the next 12 months, the Company expects that $1.6 million related to cash flow hedges will be reclassified from "Accumulated other comprehensive income (loss)" as an increase to interest expense. Credit Risk-Related Contingent Features —The Company reports derivative instruments on a gross basis in its consolidated financial statements. The Company has agreements with each of its derivative counterparties that contain a provision whereby if the Company either defaults or is capable of being declared in default on any of its indebtedness, then the Company could also be declared in default on its derivative obligations. In connection with its interest rate derivatives which were in a liability position as of June 30, 2020 and December 31, 2019, the Company posted collateral of $38.5 million and $20.1 million, respectively, which is included in "Restricted cash" on the Company's consolidated balance sheets. As of June 30, 2020 and December 31, 2019, the Company would not have been required to post any additional collateral to settle these contracts had the Company been declared in default on its derivative obligations. The tables below present the effect of the Company's derivative financial instruments in the consolidated statements of operations and the consolidated statements of comprehensive income (loss) for the three and six months ended June 30, 2020 and 2019 ($ in thousands): Derivatives Designated in Hedging Relationships Location of Gain (Loss) Amount of Gain (Loss) Recognized in Accumulated Other Comprehensive Income Amount of Gain (Loss) Reclassified from Accumulated Other Comprehensive Income into Earnings For the Three Months Ended June 30, 2020 Interest rate swaps Interest expense $ (1,434) $ (469) For the Three Months Ended June 30, 2019 Interest rate swaps Interest expense $ (12,168) $ 13 For the Six Months Ended June 30, 2020 Interest rate swaps Interest expense $ (24,434) $ (813) For the Six Months Ended June 30, 2019 Interest rate swaps Interest expense $ (23,230) $ 235 Location of Gain or Amount of Gain or (Loss) Recognized in Income Derivatives not Designated in Hedging Relationships For the Six Months Ended June 30, 2019 Interest rate cap Interest expense $ (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 xml:space="preserve">Equity Common Stock —On April 14, 2017, two institutional investors acquired 2,875,000 shares of the Company's common stock for $57.5 million and iStar acquired 2,775,000 shares of the Company's common stock for $55.5 million. On June 27, 2017, the Company sold 10,250,000 shares of its common stock in its initial public offering for proceeds of $205.0 million. Concurrently with the initial public offering, the Company sold $45.0 million in shares, or 2,250,000 shares, of its common stock to iStar in a private placement. On January 2, 2019, the Company received $250.0 million of proceeds from iStar for its purchase of 12,500,000 newly designated limited partnership units ("Investor Units") in the Operating Partnership at a purchase price of $20.00 per unit. In May 2019, after approval of the Company's shareholders, the Investor Units were exchanged for shares of the Company's common stock on a one-for-one basis. Following the exchange, the Investor Units were retired. Each Investor Unit received distributions equivalent to distributions declared and paid on one share of the Company's common stock. The Investor Units had no voting rights. They had limited protective consent rights over certain matters such as amendments to the terms of the Investor Units that would adversely affect the Investor Units. On August 12, 2019, the Company sold 3,450,000 shares of its common stock in a public offering for gross proceeds of $96.6 million. Concurrently with the public offering, the Company sold $168.0 million in shares, or 6,000,000 shares, of its common stock to iStar in a private placement. The Company incurred approximately $4.4 million of offering costs in connection with these transactions which were recorded as a reduction to additional paid-in capital. On November 22, 2019, the Company sold 3,450,000 shares of its common stock in a public offering for gross proceeds of $117.3 million. Concurrently with the public offering, the Company sold $130.0 million in shares, or 3,823,529 shares, of its common stock to iStar in a private placement. The Company incurred approximately $5.0 million of offering costs in connection with these transactions which were recorded as a reduction to additional paid-in capital. On March 20, 2020, the Company sold 1,495,000 shares of its common stock in a public offering for gross proceeds of $70.1 million. Concurrently with the public offering, the Company sold $80.0 million in shares, or 1,706,485 shares, of its common stock to iStar in a private placement. The Company incurred approximately $1.6 million of offering costs in connection with these transactions which were recorded as a reduction to additional paid-in capital. From the completion of the Company's initial public offering through June 30, 2020, iStar purchased 3.9 million shares of the Company's common stock for $96.4 million, at an average cost of $24.95 per share, pursuant to 10b5-1 plans (the “10b5-1 Plans") in accordance with Rules 10b5-1 and 10b-18 under the Securities and Exchange Act of 1934, as amended, under which it could buy shares of the Company's common stock in the open market. As of June 30, 2020, iStar owned 65.4% of the Company's common stock; however, its discretionary voting power is limited to 41.9% as a result of limitations on its voting power contained in a stockholder's agreement entered into in connection with its purchase of the Investor Units. Equity Plans —During the third quarter 2018, the Company adopted an equity incentive plan providing for grants of interests (called "CARET Units") in a subsidiary of the Operating Partnership intended to constitute profits interests within the meaning of relevant Internal Revenue Service guidance. The Company's shareholders approved the plan in the second quarter of 2019. Grants under the plan are subject to graduated vesting based on time and hurdles of the Company's common stock price. Once a particular stock price hurdle is met, a portion of the awards become vested, but remain subject to being forfeited, in part, if additional time-based service conditions are not satisfied. The awards generally entitle plan participants to cash distributions of up to 15%, in the aggregate, of the capital appreciation above the Company's investment basis on its Ground Lease assets received upon the sale of a Ground Lease, the sale of a combined property and certain non-recourse mortgage debt refinancings of a Ground Lease. The Company owns the remaining 85% of the CARET Units. As of June 30, 2020, all stock price hurdles were achieved and 28% of each outstanding award is now fully vested while the remaining 72% of each award will become vested upon satisfaction of continuing service conditions. At the time of plan adoption, awards with an aggregate fair value of $1.4 million were granted to the Company's independent directors and employees of the Manager and will be recognized over a period of four years. In February 2020 and March 2020, the Company granted awards with an aggregate grant date fair value of $0.5 million and $0.1 million, respectively, to employees of the Manager. The awards granted in February 2020 will cliff vest in December 2022 and the awards granted in March 2020 will vest over three years upon satisfaction of continuing service conditions. During the six months ended June 30, 2020 and 2019, the Company recognized $0.2 million and $0.2 million, respectively, in expense from CARET Units and it is recorded in "General and administrative" in the Company's consolidated statements of operations and "Noncontrolling interests" on the Company's consolidated balance sheet. The Company adopted an equity incentive plan to provide equity incentive opportunities to members of the Manager's management team and employees who perform services for the Company, the Company's independent directors, advisers, consultants and other personnel (the "2017 Equity Incentive Plan"). The 2017 Equity Incentive Plan provides for grants of stock options, shares of restricted common stock, phantom shares, dividend equivalent rights and other equity-based awards, including long-term incentive plan units. In the second quarter 2020, the Company issued 22,000 fully-vested shares with a fair value of $1.0 million, or $46.94 per share, to its directors who are not employees of the Manager or iStar in consideration for their annual services as directors. In the first quarter 2019, the Company granted 25,000 restricted stock units with a fair value of $0.5 million, or $19.15 per share, under the 2017 Equity Incentive Plan to an employee of the Manager, representing the right to receive 25,000 shares of the Company's common stock on January 5, 2022, if the employee is employed by the Manager on that date. Grants under the 2017 Equity Incentive Plan are recognized as compensation costs ratably over the applicable vesting period and recorded in "General and administrative" in the Company's consolidated statements of operations. Dividends will accrue as and when dividends are declared by the Company on shares of its common stock, but will not be paid unless and until the restricted stock units vest and are settled. As of June 30, 2020, there was $0.3 million of total unrecognized compensation cost related to the unvested restricted stock units. As of June 30, 2020, an aggregate of 740,500 shares remain available for issuance pursuant to future awards under the Company's 2017 Equity Incentive Plan. Stock-based compensation expense related to the 2017 Equity Incentive Plan is classified within "General and administrative" in the Company's consolidated statements of operations. Accumulated Other Comprehensive Income (Loss) —Accumulated other comprehensive income (loss) consists of net unrealized gains (losses) on the Company's derivative transactions. Noncontrolling Interests —Noncontrolling interests includes unrelated third-party equity interests in ventures that are consolidated in the Company's consolidated financial statements and CARET Units that have been granted to employees of the Company's Manag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Earnings per share ("EPS") is calculated by dividing net income attributable to common shareholders by the weighted average number of shares outstanding for the period. The following tables present a reconciliation of net income used in the basic and diluted EPS calculations ($ in thousands, except for per share data): Three Months Ended Six Months Ended 2020 2019 2020 2019 Net income $ 12,562 $ 5,942 $ 29,958 $ 17,079 Net income attributable to noncontrolling interests (48) (1,419) (97) (5,937) Net income attributable to Safehold Inc. common shareholders for basic and diluted earnings per common share $ 12,514 $ 4,523 $ 29,861 $ 11,142 Three Months Ended Six Months Ended 2020 2019 2020 2019 Earnings attributable to common shares: Numerator for basic and diluted earnings per share: Net income attributable to Safehold Inc. common shareholders - basic $ 12,514 $ 4,523 $ 29,861 $ 11,142 Net income attributable to Safehold Inc. common shareholders - diluted $ 12,514 $ 4,523 $ 29,861 $ 11,142 Denominator for basic and diluted earnings per share: Weighted average common shares outstanding for basic earnings per common share 51,084 25,640 49,656 22,001 Add: Effect of assumed shares under treasury stock method for restricted stock units 9 — 8 — Weighted average common shares outstanding for diluted earnings per common share (1) 51,093 25,640 49,664 22,001 Basic and diluted earnings per common share: Net income attributable to Safehold Inc. common shareholders - basic $ 0.24 $ 0.18 $ 0.60 $ 0.51 Net income attributable to Safehold Inc. common shareholders - diluted $ 0.24 $ 0.18 $ 0.60 $ 0.51 ____________________________________________________________________________ (1) During the three and six months ended June 30, 2019, 5,219,780 and 8,839,779, respectively, of Investor Units (refer to Note 10) wer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Real estate</t>
        </is>
      </c>
    </row>
    <row r="3">
      <c r="A3" s="4" t="inlineStr">
        <is>
          <t>Real estate, at cost</t>
        </is>
      </c>
      <c r="B3" s="6" t="n">
        <v>707381</v>
      </c>
      <c r="C3" s="6" t="n">
        <v>687902</v>
      </c>
    </row>
    <row r="4">
      <c r="A4" s="4" t="inlineStr">
        <is>
          <t>Less: accumulated depreciation</t>
        </is>
      </c>
      <c r="B4" s="5" t="n">
        <v>-19300</v>
      </c>
      <c r="C4" s="5" t="n">
        <v>-16286</v>
      </c>
    </row>
    <row r="5">
      <c r="A5" s="4" t="inlineStr">
        <is>
          <t>Real estate, net</t>
        </is>
      </c>
      <c r="B5" s="5" t="n">
        <v>688081</v>
      </c>
      <c r="C5" s="5" t="n">
        <v>671616</v>
      </c>
    </row>
    <row r="6">
      <c r="A6" s="4" t="inlineStr">
        <is>
          <t>Real estate-related intangible assets, net</t>
        </is>
      </c>
      <c r="B6" s="5" t="n">
        <v>240845</v>
      </c>
      <c r="C6" s="5" t="n">
        <v>242837</v>
      </c>
    </row>
    <row r="7">
      <c r="A7" s="4" t="inlineStr">
        <is>
          <t>Total real estate, net and real estate-related intangible assets, net</t>
        </is>
      </c>
      <c r="B7" s="5" t="n">
        <v>928926</v>
      </c>
      <c r="C7" s="5" t="n">
        <v>914453</v>
      </c>
    </row>
    <row r="8">
      <c r="A8" s="4" t="inlineStr">
        <is>
          <t>Net investment in sales-type leases</t>
        </is>
      </c>
      <c r="B8" s="5" t="n">
        <v>1045003</v>
      </c>
      <c r="C8" s="5" t="n">
        <v>984598</v>
      </c>
    </row>
    <row r="9">
      <c r="A9" s="4" t="inlineStr">
        <is>
          <t>Ground Lease receivables</t>
        </is>
      </c>
      <c r="B9" s="5" t="n">
        <v>477460</v>
      </c>
      <c r="C9" s="5" t="n">
        <v>397087</v>
      </c>
    </row>
    <row r="10">
      <c r="A10" s="4" t="inlineStr">
        <is>
          <t>Equity investments in Ground Leases</t>
        </is>
      </c>
      <c r="B10" s="5" t="n">
        <v>128736</v>
      </c>
      <c r="C10" s="5" t="n">
        <v>127524</v>
      </c>
    </row>
    <row r="11">
      <c r="A11" s="4" t="inlineStr">
        <is>
          <t>Cash and cash equivalents</t>
        </is>
      </c>
      <c r="B11" s="5" t="n">
        <v>96700</v>
      </c>
      <c r="C11" s="5" t="n">
        <v>22704</v>
      </c>
    </row>
    <row r="12">
      <c r="A12" s="4" t="inlineStr">
        <is>
          <t>Restricted cash</t>
        </is>
      </c>
      <c r="B12" s="5" t="n">
        <v>42373</v>
      </c>
      <c r="C12" s="5" t="n">
        <v>24078</v>
      </c>
    </row>
    <row r="13">
      <c r="A13" s="4" t="inlineStr">
        <is>
          <t>Deferred operating lease income receivable</t>
        </is>
      </c>
      <c r="B13" s="5" t="n">
        <v>75841</v>
      </c>
      <c r="C13" s="5" t="n">
        <v>58303</v>
      </c>
    </row>
    <row r="14">
      <c r="A14" s="4" t="inlineStr">
        <is>
          <t>Deferred expenses and other assets, net</t>
        </is>
      </c>
      <c r="B14" s="5" t="n">
        <v>34324</v>
      </c>
      <c r="C14" s="5" t="n">
        <v>37814</v>
      </c>
    </row>
    <row r="15">
      <c r="A15" s="4" t="inlineStr">
        <is>
          <t>Total assets</t>
        </is>
      </c>
      <c r="B15" s="5" t="n">
        <v>2829363</v>
      </c>
      <c r="C15" s="5" t="n">
        <v>2566561</v>
      </c>
    </row>
    <row r="16">
      <c r="A16" s="3" t="inlineStr">
        <is>
          <t>Liabilities:</t>
        </is>
      </c>
    </row>
    <row r="17">
      <c r="A17" s="4" t="inlineStr">
        <is>
          <t>Accounts payable, accrued expenses and other liabilities</t>
        </is>
      </c>
      <c r="B17" s="5" t="n">
        <v>73825</v>
      </c>
      <c r="C17" s="5" t="n">
        <v>43008</v>
      </c>
    </row>
    <row r="18">
      <c r="A18" s="4" t="inlineStr">
        <is>
          <t>Real estate-related intangible liabilities, net</t>
        </is>
      </c>
      <c r="B18" s="5" t="n">
        <v>57007</v>
      </c>
      <c r="C18" s="5" t="n">
        <v>57333</v>
      </c>
    </row>
    <row r="19">
      <c r="A19" s="4" t="inlineStr">
        <is>
          <t>Debt obligations, net</t>
        </is>
      </c>
      <c r="B19" s="5" t="n">
        <v>1460114</v>
      </c>
      <c r="C19" s="5" t="n">
        <v>1372922</v>
      </c>
    </row>
    <row r="20">
      <c r="A20" s="4" t="inlineStr">
        <is>
          <t>Total liabilities</t>
        </is>
      </c>
      <c r="B20" s="5" t="n">
        <v>1590946</v>
      </c>
      <c r="C20" s="5" t="n">
        <v>1473263</v>
      </c>
    </row>
    <row r="21">
      <c r="A21" s="4" t="inlineStr">
        <is>
          <t>Commitments and contingencies (refer to Note 9)</t>
        </is>
      </c>
      <c r="B21" s="4" t="inlineStr">
        <is>
          <t xml:space="preserve"> </t>
        </is>
      </c>
      <c r="C21" s="4" t="inlineStr">
        <is>
          <t xml:space="preserve"> </t>
        </is>
      </c>
    </row>
    <row r="22">
      <c r="A22" s="3" t="inlineStr">
        <is>
          <t>Safehold Inc. shareholders' equity:</t>
        </is>
      </c>
    </row>
    <row r="23">
      <c r="A23" s="4" t="inlineStr">
        <is>
          <t>Common stock, $0.01 par value, 400,000 shares authorized, 51,110 and 47,782 shares issued and outstanding as of June 30, 2020 and December 31, 2019, respectively</t>
        </is>
      </c>
      <c r="B23" s="5" t="n">
        <v>511</v>
      </c>
      <c r="C23" s="5" t="n">
        <v>478</v>
      </c>
    </row>
    <row r="24">
      <c r="A24" s="4" t="inlineStr">
        <is>
          <t>Additional paid-in capital</t>
        </is>
      </c>
      <c r="B24" s="5" t="n">
        <v>1287385</v>
      </c>
      <c r="C24" s="5" t="n">
        <v>1132603</v>
      </c>
    </row>
    <row r="25">
      <c r="A25" s="4" t="inlineStr">
        <is>
          <t>Retained earnings (accumulated deficit)</t>
        </is>
      </c>
      <c r="B25" s="5" t="n">
        <v>11454</v>
      </c>
      <c r="C25" s="5" t="n">
        <v>-2146</v>
      </c>
    </row>
    <row r="26">
      <c r="A26" s="4" t="inlineStr">
        <is>
          <t>Accumulated other comprehensive loss</t>
        </is>
      </c>
      <c r="B26" s="5" t="n">
        <v>-62744</v>
      </c>
      <c r="C26" s="5" t="n">
        <v>-39123</v>
      </c>
    </row>
    <row r="27">
      <c r="A27" s="4" t="inlineStr">
        <is>
          <t>Total Safehold Inc. shareholders' equity</t>
        </is>
      </c>
      <c r="B27" s="5" t="n">
        <v>1236606</v>
      </c>
      <c r="C27" s="5" t="n">
        <v>1091812</v>
      </c>
    </row>
    <row r="28">
      <c r="A28" s="4" t="inlineStr">
        <is>
          <t>Noncontrolling interests</t>
        </is>
      </c>
      <c r="B28" s="5" t="n">
        <v>1811</v>
      </c>
      <c r="C28" s="5" t="n">
        <v>1486</v>
      </c>
    </row>
    <row r="29">
      <c r="A29" s="4" t="inlineStr">
        <is>
          <t>Total equity</t>
        </is>
      </c>
      <c r="B29" s="5" t="n">
        <v>1238417</v>
      </c>
      <c r="C29" s="5" t="n">
        <v>1093298</v>
      </c>
    </row>
    <row r="30">
      <c r="A30" s="4" t="inlineStr">
        <is>
          <t>Total liabilities and equity</t>
        </is>
      </c>
      <c r="B30" s="6" t="n">
        <v>2829363</v>
      </c>
      <c r="C30" s="6" t="n">
        <v>25665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The Company is externally managed by an affiliate of iStar, the Company's largest shareholder. iStar has been an active real estate investor for over 20 years and has executed transactions with an aggregate value of over $40.0 billion. iStar has an extensive network for sourcing investments, which includes relationships with brokers, corporate tenants and developers that it has established over its long operating history. As of March 31, 2020, iStar had total assets of approximately $5.2 billion and 156 employees. Management Agreement A summary of the terms of the management agreement is below: Manager SFTY Manager, LLC, a wholly-owned subsidiary of iStar Inc. Management Fee Annual fee of 1.0% of total equity (up to $1.5 billion) Annual fee of 1.25% of total equity (for incremental equity of $1.5 billion to $3.0 billion) Annual fee of 1.375% of total equity (for incremental equity of $3.0 billion to $5.0 billion) and Annual fee of 1.5% of total equity (for incremental equity over $5.0 billion) Management Fee Consideration At the discretion of the Company's independent directors, payment will be made in cash or in shares of the Company's common stock (valued at the greater of: (i) the volume weighted average market price during a specified pricing period; or (ii) the initial public offering price of $20.00 per share) Lock-up Restriction from selling common stock received for management fees for two Incentive Fee None Term Non-terminable through June 30, 2023, except for cause. Termination Fee 3x prior year's management fee For the three months ended June 30, 2020 and 2019, the Company recorded $3.2 million and $1.5 million, respectively, in management fees to the Manager. For the six months ended June 30, 2020 and 2019, the Company recorded $6.0 million and $3.1 million, respectively, in management fees to the Manager. These management fees are recorded in "General and administrative" in the Company's consolidated statements of operations. Expense Reimbursements The Company pays, or reimburses the Manager for, certain of the Company's operating expenses as well as the costs of personnel performing certain legal, accounting, finance, due diligence tasks and other services, in each case except those specifically required to be borne or elected not to be charged by the Manager under the management agreement. For the three months ended June 30, 2020 and 2019, the Company was allocated $1.3 million and $0.5 million, respectively, in expenses from the Manager. For the six months ended June 30, 2020 and 2019, the Company was allocated $2.5 million and $1.1 million, respectively, in expenses from the Manager. These expenses are recorded in "General and administrative" in the Company's consolidated statements of operations. Acquisitions iStar has participated in certain of the Company's investment transactions, as the Company's tenant or either as a seller of land or by providing financing to the Company's Ground Lease tenants. Following is a list of transactions in which the Company and iStar have participated for the periods presented. These transactions were approved by the Company’s independent directors in accordance with the Company's policy with respect to transactions in which iStar is also a participant. In June 2020, the Company acquired the fee interest in an office condominium in Honolulu, HI and simultaneously structured and entered into a Ground Lease with the condominium's tenant. The tenant simultaneously acquired the leasehold interest in the office condominium. The Ground Lease has a term of 99 years. The tenant is a venture in which iStar owns a 51.9% equity inter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conformity with the instructions to Form 10-Q and Article 10-01 of Regulation S-X for interim financial statements. Accordingly, they do not include all the information and footnotes required by generally accepted accounting principles in the United States of America ("GAAP") for complete financial statements. These unaudited consolidated financial statements and related notes should be read in conjunction with the consolidated and combined financial statements and related notes included in the Company's Annual Report on Form 10-K for the year ended December 31, 2019 (the "2019 Annual Report").</t>
        </is>
      </c>
    </row>
    <row r="5">
      <c r="A5" s="4" t="inlineStr">
        <is>
          <t>Use of Estimates</t>
        </is>
      </c>
      <c r="B5" s="4" t="inlineStr">
        <is>
          <t>The preparation of these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In the opinion of management, the accompanying consolidated financial statements contain all adjustments consisting of normal recurring adjustments necessary for a fair statement of the results for the interim periods presented. Such operating results may not be indicative of the expected results for any other interim periods or the entire year.</t>
        </is>
      </c>
    </row>
    <row r="6">
      <c r="A6" s="4" t="inlineStr">
        <is>
          <t>Principles of Consolidation and Combination</t>
        </is>
      </c>
      <c r="B6" s="4" t="inlineStr">
        <is>
          <t>Principles of Consolidation —The consolidated financial statements include the accounts and operations of the Company, its wholly-owned subsidiaries and VIEs for which the Company is the primary beneficiary. All intercompany balances and transactions have been eliminated in consolidation.</t>
        </is>
      </c>
    </row>
    <row r="7">
      <c r="A7" s="4" t="inlineStr">
        <is>
          <t>Fair values</t>
        </is>
      </c>
      <c r="B7" s="4" t="inlineStr">
        <is>
          <t>Fair Values—The Company is required to disclose fair value information with regard to its financial instruments, whether or not recognized in the consolidated balance sheets, for which it is practical to estimate fair value. The Financial Accounting Standards Board ("FASB") guidance defines fair value as the price that would be received to sell an asset or paid to transfer a liability in an orderly transaction between market participants on the measurement date. The Company determines the estimated fair values of financial assets and liabilities based on a hierarchy that distinguishes between market participant assumptions based on market data obtained from sources independent of the Company and the Company’s own assumptions about market participant assumptions. The Company determined the carrying values of its cash and cash equivalents; net investment in sales-type leases; Ground Lease receivables and restricted cash approximated their fair values. The Company determined the fair value of its debt obligations, net as of June 30, 2020 and December 31, 2019 was approximately $1.5 billion and $1.4 billion, respectively, and is classified as Level 3 within the fair value hierarchy.</t>
        </is>
      </c>
    </row>
    <row r="8">
      <c r="A8" s="4" t="inlineStr">
        <is>
          <t>Other</t>
        </is>
      </c>
      <c r="B8" s="4" t="inlineStr">
        <is>
          <t>Other —The Company is an "emerging growth company" as defined in the Jumpstart Our Business Startups Act of 2012 (the "JOBS Act") and is eligible to take advantage of certain exemptions from various reporting requirements that are applicable to other publicly-traded companies that are not "emerging growth companies," including not being required to comply with the auditor attestation requirements of Section 404 of the Sarbanes-Oxley Act of 2002. The Company has elected to utilize the exemption for auditor attestation requirements. In addition, the JOBS Act provides that an "emerging growth company" can take advantage of the extended transition period provided in the Securities Act of 1933, as amended, for complying with new or revised accounting standards. In other words, an emerging growth company can delay the adoption of certain accounting standards until those standards would otherwise apply to private companies. However, the Company has chosen to "opt out" of this extended transition period, and as a result, it will comply with new or revised accounting standards on the relevant dates on which adoption of such standards is required for all public companies that are not emerging growth companies. The Company's decision to opt out of the extended transition period for complying with new or revised accounting standards is irrevocable. The Company will remain an "emerging growth company" until the earliest to occur of: (i) the last day of the fiscal year during which our total annual revenue equals or exceeds $1.07 billion (subject to adjustment for inflation); (ii) the last day of the fiscal year following the fifth anniversary of the Company's initial public offering; (iii) the date on which the Company has, during the previous three-year period, issued more than $1.0 billion in non-convertible debt; or (iv) the date on which the Company is deemed to be a "large accelerated filer" under the Securities Exchange Act of 1934, as amended. For the remainder of the Company's significant accounting policies, refer to the Company's 2019 Annual Report.</t>
        </is>
      </c>
    </row>
    <row r="9">
      <c r="A9" s="4" t="inlineStr">
        <is>
          <t>New accounting pronouncements</t>
        </is>
      </c>
      <c r="B9" s="4" t="inlineStr">
        <is>
          <t xml:space="preserve">New Accounting Pronouncements — In June 2016, the FASB issued ASU 2016-13, Financial Instruments—Credit Losses: Measurement of Credit Losses on Financial Instruments ("ASU 2016-13") which was issued to provide financial statement users with more decision-useful information about the expected credit losses on financial instruments held by a reporting entity. This amendment replaces the incurred loss impairment methodology in current GAAP with a methodology that reflects expected credit losses and requires consideration of a broader range of reasonable and supportable information to inform credit loss estimates. For public entities such as the Company that qualify as smaller reporting companies, ASU 2016-13 is effective for interim and annual reporting periods beginning after December 15, 2022. Early adoption is permitted. Management is currently evaluating the impact of ASU 2016-13 on the Company’s consolidated financial statements. In May 2019, the FASB issued ASU 2019-04, Codification Improvements to Topic 326, Financial Instruments—Credit Losses, Topic 815, Derivatives and Hedging, and Topic 825, Financial Instruments ("ASU 2019-04") to clarify certain accounting topics from previously issued ASUs, including ASU 2016-13. ASU 2019-04 addresses certain aspects of ASU 2016-13, including but not limited to, accrued interest receivable, loan recoveries, interest rate projections for variable-rate financial instruments and expected prepayments. ASU 2019-04 provides alternatives that allow entities to measure credit losses on accrued interest separate from credit losses on the principal portion of a loan, clarifies that entities should include expected recoveries in the measurement of credit losses, allows entities to consider future interest rates when measuring credit losses and can elect to adjust effective interest rates used to discount expected cash flows for expected loan prepayments. ASU 2019-04 is effective upon the adoption of ASU 2016-13. Management is currently evaluating the impact of ASU 2019-04 on the Company’s consolidated financial statements. In March 2020, the FASB issued ASU 2020-04, Reference Rate Reform: Topic 848 ("ASU 2020-04") to provide entities optional expedients for a limited time period to ease the potential burden in accounting for reference rate reform on financial reporting. The amendments in ASU 2020-04 are elective for entities with contracts, including derivative contracts, that reference LIBOR or some other reference rate that are expected to be discontinued. For the Company's cash flow hedges, ASU 2020-04 allows: (i) an entity to change the reference rate without having to dedesignate the hedging relationship; (ii) for cash flow hedges in which the designated hedged risk is LIBOR, allows an entity to assert that it remains probable that the hedged forecasted transaction will occur; and (iii) allows an entity to change the designated method used to assess hedge effectiveness and simplifies or temporarily suspends the assessment of hedge effectiveness for hedging relationships. ASU 2020-04 must be applied prospectively and was effective beginning March 12, 2020 upon issuance and remains effective through December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Real Estate and Real Estate-Related Intangibles (Tables)</t>
        </is>
      </c>
      <c r="B1" s="2" t="inlineStr">
        <is>
          <t>6 Months Ended</t>
        </is>
      </c>
    </row>
    <row r="2">
      <c r="B2" s="2" t="inlineStr">
        <is>
          <t>Jun. 30, 2020</t>
        </is>
      </c>
    </row>
    <row r="3">
      <c r="A3" s="3" t="inlineStr">
        <is>
          <t>Real Estate [Abstract]</t>
        </is>
      </c>
    </row>
    <row r="4">
      <c r="A4" s="4" t="inlineStr">
        <is>
          <t>Schedule of Real Estate Assets</t>
        </is>
      </c>
      <c r="B4" s="4" t="inlineStr">
        <is>
          <t xml:space="preserve">The Company's real estate assets consist of the following ($ in thousands): As of June 30, 2020 December 31, 2019 Land and land improvements, at cost $ 514,149 $ 494,670 Buildings and improvements, at cost 193,232 193,232 Less: accumulated depreciation (19,300) (16,286) Total real estate, net $ 688,081 $ 671,616 Real estate-related intangible assets, net 240,845 242,837 Total real estate, net and real estate-related intangible assets, net $ 928,926 $ 914,453 </t>
        </is>
      </c>
    </row>
    <row r="5">
      <c r="A5" s="4" t="inlineStr">
        <is>
          <t>Schedule of Real Estate-Related Intangible Assets, Net</t>
        </is>
      </c>
      <c r="B5" s="4" t="inlineStr">
        <is>
          <t xml:space="preserve">Real estate-related intangible assets, net consist of the following items ($ in thousands): As of June 30, 2020 Gross Accumulated Carrying Above-market lease assets, net (1) $ 203,774 $ (7,835) $ 195,939 In-place lease assets, net (2) 54,487 (10,313) 44,174 Other intangible assets, net 750 (18) 732 Total $ 259,011 $ (18,166) $ 240,845 As of December 31, 2019 Gross Accumulated Carrying Above-market lease assets, net (1) $ 203,288 $ (6,183) $ 197,105 In-place lease assets, net (2) 53,626 (8,629) 44,997 Other intangible assets, net 750 (15) 735 Total $ 257,664 $ (14,827) $ 242,837 _______________________________________________________________________________ (1) Above-market lease assets are recognized during business combinations and asset acquisitions when the present value of market rate rental cash flows over the term of a lease is less than the present value of the contractual in-place rental cash flows. Above-market lease assets are amortized over the non-cancelable term of the leases. (2) In-place lease assets are recognized during business combinations and asset acquisitions and are estimated based on the value associated with the costs avoided in originating leases comparable to the acquired in-place leases as well as the value associated with lost rental revenue during the assumed lease-up period. In-place lease assets are amortized over the non-cancelable term of the leases. The amortization of real estate-related intangible assets had the following impact on the Company's consolidated statements of operations for the three and six months ended June 30, 2020 and 2019 ($ in thousands): Income Statement For the Three Months Ended June 30, Intangible asset Location 2020 2019 Above-market lease assets (decrease to income) Operating lease income $ 826 $ 766 In-place lease assets (decrease to income) Depreciation and amortization 845 833 Other intangible assets (decrease to income) Operating lease income 2 2 Income Statement For the Six Months Ended June 30, Intangible asset Location 2020 2019 Above-market lease assets (decrease to income) Operating lease income $ 1,652 $ 1,532 In-place lease assets (decrease to income) Depreciation and amortization 1,684 1,667 Other intangible assets (decrease to income) Operating lease income 4 4 </t>
        </is>
      </c>
    </row>
    <row r="6">
      <c r="A6" s="4" t="inlineStr">
        <is>
          <t>Schedule of Future Amortization Expense</t>
        </is>
      </c>
      <c r="B6" s="4" t="inlineStr">
        <is>
          <t>The estimated expense from the amortization of real estate-related intangible assets for each of the five succeeding fiscal years is as follows ($ in thousands): (1) Year Amount 2020 (remaining six months) $ 3,391 2021 6,782 2022 6,782 2023 6,765 2024 6,717 _______________________________________________________________________________ (1) As of June 30, 2020, the weighted average amortization period for the Company's real estate-related intangible assets was approximately 80.1 years.</t>
        </is>
      </c>
    </row>
    <row r="7">
      <c r="A7" s="4" t="inlineStr">
        <is>
          <t>Real Estate - Related Intangibles, Liabilities</t>
        </is>
      </c>
      <c r="B7" s="4" t="inlineStr">
        <is>
          <t>Real estate-related intangible liabilities, net consist of the following items ($ in thousands): (1) As of June 30, 2020 Gross Accumulated Carrying Below-market lease liabilities (1) $ 59,015 $ (2,008) $ 57,007 As of December 31, 2019 Gross Accumulated Carrying Below-market lease liabilities (1) $ 59,015 $ (1,682) $ 57,333 _______________________________________________________________________________</t>
        </is>
      </c>
    </row>
    <row r="8">
      <c r="A8" s="4" t="inlineStr">
        <is>
          <t>Purchase Price Allocations</t>
        </is>
      </c>
      <c r="B8" s="4" t="inlineStr">
        <is>
          <t xml:space="preserve">The amortization of real estate-related intangible liabilities had the following impact on the Company's consolidated statements of operations for the three and six months ended June 30, 2020 and 2019 ($ in thousands): Income Statement For the Three Months Ended June 30, Intangible liability Location 2020 2019 Below-market lease liabilities (increase to income) Operating lease income $ 164 $ 160 Income Statement For the Six Months Ended June 30, Intangible liability Location 2020 2019 Below-market lease liabilities (increase to income) Operating lease income $ 326 $ 320 </t>
        </is>
      </c>
    </row>
    <row r="9">
      <c r="A9" s="4" t="inlineStr">
        <is>
          <t>Future Minimum Ground Net Lease Payments</t>
        </is>
      </c>
      <c r="B9" s="4" t="inlineStr">
        <is>
          <t xml:space="preserve">Future minimum lease payments to be collected under non-cancelable operating leases, excluding lease payments that are not fixed and determinable, in effect as of June 30, 2020, are as follows by year ($ in thousands): Year Inflation- Fixed Bumps with Inflation Adjustments Fixed Percentage Fixed Bumps with Percentage Rent Total 2020 (remaining six months) $ 2,678 $ 8,885 $ 1,064 $ 5,598 $ 178 $ 18,403 2021 5,357 18,037 2,155 11,195 356 37,100 2022 5,357 18,384 2,185 11,195 356 37,477 2023 5,357 18,833 2,213 11,195 281 37,879 2024 5,357 19,192 2,248 11,195 51 38,0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et Investment In Sales-type Leases and Ground Lease Receivables (Tables)</t>
        </is>
      </c>
      <c r="B1" s="2" t="inlineStr">
        <is>
          <t>6 Months Ended</t>
        </is>
      </c>
    </row>
    <row r="2">
      <c r="B2" s="2" t="inlineStr">
        <is>
          <t>Jun. 30, 2020</t>
        </is>
      </c>
    </row>
    <row r="3">
      <c r="A3" s="3" t="inlineStr">
        <is>
          <t>Leases [Abstract]</t>
        </is>
      </c>
    </row>
    <row r="4">
      <c r="A4" s="4" t="inlineStr">
        <is>
          <t>Sales-type Lease, Lease Income</t>
        </is>
      </c>
      <c r="B4" s="4" t="inlineStr">
        <is>
          <t xml:space="preserve">The Company's net investment in sales-type leases were comprised of the following ($ in thousands): June 30, 2020 December 31, 2019 Total undiscounted cash flows $ 11,651,668 $ 11,301,356 Unguaranteed estimated residual value 1,004,318 979,057 Present value discount (11,610,983) (11,295,815) Net investment in sales-type leases $ 1,045,003 $ 984,598 The following table presents a rollforward of the Company's net investment in sales-type leases and Ground Lease receivables for the six months ended June 30, 2020 and 2019 ($ in thousands): Net Investment in Sales-type Leases Ground Lease Total Six Months Ended June 30, 2020 Beginning balance $ 984,598 $ 397,087 $ 1,381,685 Origination/acquisition/fundings (1) 50,262 76,354 126,616 Accretion (amortization) 10,143 4,019 14,162 Ending balance (2) $ 1,045,003 $ 477,460 $ 1,522,463 Six Months Ended June 30, 2019 Beginning balance $ — $ — $ — Origination/acquisition/fundings (1) 158,931 — 158,931 Accretion (amortization) 916 — 916 Ending balance $ 159,847 $ — $ 159,847 _______________________________________________________________________________ (1) The net investment in sales-type leases is initially measured at the present value of the fixed and determinable lease payments, including any guaranteed or unguaranteed residual value of the asset at the end of the lease, discounted at the rate implicit in the lease. For newly originated or acquired Ground Leases, the Company's estimate of residual value equals the fair value of the land at lease commencement. (2) As of June 30, 2020, the Company's weighted average accrual rate for its net investment in sales-type leases and Ground Lease receivables was 5.6% and 5.5%, respectively. As of June 30, 2020, the weighted average remaining life of the Company's ten Ground Lease receivables was 101.5 years. During the three and six months ended June 30, 2020 and 2019, the Company recognized interest income from sales-type leases in its consolidated statements of operations as follows ($ in thousands): Three Months Ended June 30, 2020 Net Investment in Sales-type Leases Ground Total Cash $ 8,868 $ 3,685 $ 12,553 Non-cash 5,200 2,078 7,278 Total interest income from sales-type leases $ 14,068 $ 5,763 $ 19,831 Three Months Ended June 30, 2019 Net Investment in Sales-type Leases Ground Total Cash $ 1,263 $ — $ 1,263 Non-cash 617 — 617 Total interest income from sales-type leases $ 1,880 $ — $ 1,880 Six Months Ended June 30, 2020 Net Investment in Sales-type Leases Ground Total Cash $ 17,558 $ 7,012 $ 24,570 Non-cash 10,143 4,019 14,162 Total interest income from sales-type leases $ 27,701 $ 11,031 $ 38,732 Six Months Ended June 30, 2019 Net Investment in Sales-type Leases Ground Total Cash $ 1,886 $ — $ 1,886 Non-cash 916 — 916 Total interest income from sales-type leases $ 2,802 $ — $ 2,802 </t>
        </is>
      </c>
    </row>
    <row r="5">
      <c r="A5" s="4" t="inlineStr">
        <is>
          <t>Future Minimum Lease Payments Under Sales-type Leases</t>
        </is>
      </c>
      <c r="B5" s="4" t="inlineStr">
        <is>
          <t xml:space="preserve">Future Minimum Lease Payments under Sales-type Leases —Future minimum lease payments to be collected under sales-type leases accounted for under ASC 842, excluding lease payments that are not fixed and determinable, in effect as of June 30, 2020, are as follows by year ($ in thousands): Fixed Bumps with Inflation Adjustments Fixed Bumps with Total 2020 (remaining six months) $ 17,697 $ 266 $ 17,963 2021 35,886 532 36,418 2022 36,890 537 37,427 2023 37,993 586 38,579 2024 40,058 586 40,644 Thereafter 11,378,803 101,834 11,480,637 Total undiscounted cash flows $ 11,547,327 $ 104,341 $ 11,651,6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Expenses and Other Assets, Net and Accounts Payable, Accrued Expenses and Other Liabilities (Tables)</t>
        </is>
      </c>
      <c r="B1" s="2" t="inlineStr">
        <is>
          <t>6 Months Ended</t>
        </is>
      </c>
    </row>
    <row r="2">
      <c r="B2" s="2" t="inlineStr">
        <is>
          <t>Jun. 30, 2020</t>
        </is>
      </c>
    </row>
    <row r="3">
      <c r="A3" s="3" t="inlineStr">
        <is>
          <t>Organization, Consolidation and Presentation of Financial Statements [Abstract]</t>
        </is>
      </c>
    </row>
    <row r="4">
      <c r="A4" s="4" t="inlineStr">
        <is>
          <t>Schedule of deferred expenses and other assets, net</t>
        </is>
      </c>
      <c r="B4" s="4" t="inlineStr">
        <is>
          <t>Deferred expenses and other assets, net, consist of the following items ($ in thousands): As of June 30, 2020 December 31, 2019 Operating lease right-of-use asset (1) $ 29,105 $ 29,659 Other assets (2) 800 1,432 Deferred finance costs, net (3) 3,950 4,668 Leasing costs, net 469 473 Purchase deposits — 1,575 Interest rate hedge assets — 7 Deferred expenses and other assets, net $ 34,324 $ 37,814 _______________________________________________________________________________ (1) Operating lease right-of-use asset relates to a property that is majority-owned by a third party and is ground leased to the Company. The Company is obligated to pay the owner of the property $0.4 million, subject to adjustment for changes in the CPI, per year through 2044; however, the Company's ground lease tenant at the property pays this expense directly under the terms of a master lease. Operating lease right-of-use asset is amortized on a straight-line basis over the term of the lease and is recorded in "Real estate expense" in the Company's consolidated statements of operations. For the three and six months ended June 30, 2020, the Company recognized $0.1 million and $0.2 million, respectively, in "Real estate expense" and $0.1 million and $0.2 million, respectively, in "Other income" from its operating lease right-of-use asset. For the three and six months ended June 30, 2019, the Company recognized $0.1 million and $0.2 million, respectively, in "Real estate expense" and $0.1 million and $0.2 million, respectively, in "Other income" from its operating lease right-of-use asset. The related operating lease liability (see table below) equals the present value of the minimum rental payments due under the lease discounted at the Company's incremental secured borrowing rate for a similar asset estimated to be 5.5%. (2) For the three and six months ended June 30, 2020, the Company recognized $0.1 million and $3.8 million, respectively, of percentage rent in "Operating lease income" in the Company's consolidated statement of operations. For the three and six months ended June 30, 2019, the Company recognized $0.3 million and $4.0 million, respectively, of percentage rent in "Operating lease income" in the Company's consolidated statement of operations. (3) Accumulated amortization of deferred finance costs was $1.1 million and $0.3 million as of June 30, 2020 and December 31, 2019, respectively.</t>
        </is>
      </c>
    </row>
    <row r="5">
      <c r="A5" s="4" t="inlineStr">
        <is>
          <t>Schedule of accounts payable, accrued expenses and other liabilities</t>
        </is>
      </c>
      <c r="B5" s="4" t="inlineStr">
        <is>
          <t>Accounts payable, accrued expenses and other liabilities consist of the following items ($ in thousands): As of June 30, 2020 December 31, 2019 Interest rate hedge liabilities $ 37,854 $ 13,672 Interest payable 11,942 5,801 Dividends declared and payable 8,322 7,472 Operating lease liability 5,793 5,852 Other liabilities (1) 5,399 4,975 Management fee payable 3,190 2,490 Accrued expenses (2) 1,325 2,746 Accounts payable, accrued expenses and other liabilities $ 73,825 $ 43,008 _______________________________________________________________________________ (1) As of June 30, 2020 and December 31, 2019, other liabilities includes $1.3 million and $0.6 million, respectively, due to the Manager for allocated payroll costs and costs it paid on the Company's behalf. (2) As of June 30, 2020 and December 31, 2019, accrued expenses primarily includes accrued legal and audit expenses and accrued property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Obligations, net (Tables)</t>
        </is>
      </c>
      <c r="B1" s="2" t="inlineStr">
        <is>
          <t>6 Months Ended</t>
        </is>
      </c>
    </row>
    <row r="2">
      <c r="B2" s="2" t="inlineStr">
        <is>
          <t>Jun. 30, 2020</t>
        </is>
      </c>
    </row>
    <row r="3">
      <c r="A3" s="3" t="inlineStr">
        <is>
          <t>Debt Disclosure [Abstract]</t>
        </is>
      </c>
    </row>
    <row r="4">
      <c r="A4" s="4" t="inlineStr">
        <is>
          <t>Schedule of debt obligations</t>
        </is>
      </c>
      <c r="B4" s="4" t="inlineStr">
        <is>
          <t>The Company's outstanding debt obligations consist of the following ($ in thousands): As of Interest  Rate (1) Scheduled Maturity Date (2) June 30, 2020 December 31, 2019 Secured credit financing: Mortgages $ 1,488,743 $ 1,230,143 4.00% April 2027 to November 2069 Revolver — 166,000 One-Month LIBOR plus 1.30% November 2024 Total secured credit financing (3) 1,488,743 1,396,143 Total debt obligations 1,488,743 1,396,143 Debt premium, discount and deferred financing costs, net (28,629) (23,221) Total debt obligations, net $ 1,460,114 $ 1,372,922 _______________________________________________________________________________ (1) Represents the weighted average interest rate of consolidated mortgage debt in effect over the life of the mortgage debt and excludes the effect of debt premium, discount and deferred financing costs. As of June 30, 2020, the weighted average cash interest rate for the Company's consolidated mortgage debt, based on interest rates in effect at that date, was 3.18%. The difference between the weighted average interest rate and the weighted average cash interest rate is recorded to interest payable within "Accounts payable, accrued expenses, and other liabilities" on the Company's consolidated balance sheets. As of June 30, 2020, the Company's combined weighted average interest rate and combined weighted average cash interest rate of the Company's consolidated mortgage debt and the mortgage debt of the Company's unconsolidated venture (applying the Company's percentage interest in the venture - refer to Note 6) were 3.96% and 3.08%, respectively. (2) Represents the extended maturity date for all debt obligations. (3) As of June 30, 2020 and December 31, 2019, $2.21 billion and $1.97 billion, respectively, of real estate, at cost, net investment in sales-type leases and Ground Lease receivables served as collateral for the Company's debt obligations.</t>
        </is>
      </c>
    </row>
    <row r="5">
      <c r="A5" s="4" t="inlineStr">
        <is>
          <t>Schedule of Maturities of Long-term Debt</t>
        </is>
      </c>
      <c r="B5" s="4" t="inlineStr">
        <is>
          <t>Future Scheduled Maturities —As of June 30, 2020, future scheduled maturities of outstanding debt obligations, assuming all extensions that can be exercised at the Company's option, are as follows ($ in thousands): 2020 (remaining six months) $ — 2021 — 2022 — 2023 — 2024 — Thereafter (1) 1,488,743 Total principal maturities 1,488,743 Debt premium, discount and deferred financing costs, net (28,629) Total debt obligations, net $ 1,460,114 ______________________________________________________________________________ (1) As of June 30, 2020, the Company's weighted average maturity for its mortgages was 31.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isk Management and Derivatives (Tables)</t>
        </is>
      </c>
      <c r="B1" s="2" t="inlineStr">
        <is>
          <t>6 Months Ended</t>
        </is>
      </c>
    </row>
    <row r="2">
      <c r="B2" s="2" t="inlineStr">
        <is>
          <t>Jun. 30, 2020</t>
        </is>
      </c>
    </row>
    <row r="3">
      <c r="A3" s="3" t="inlineStr">
        <is>
          <t>Risks and Uncertainties [Abstract]</t>
        </is>
      </c>
    </row>
    <row r="4">
      <c r="A4" s="4" t="inlineStr">
        <is>
          <t>Derivative Financial Instruments Designated in Hedging Relationships</t>
        </is>
      </c>
      <c r="B4" s="4" t="inlineStr">
        <is>
          <t>The table below presents the Company's derivatives as well as their classification on the consolidated balance sheets as of June 30, 2020 and December 31, 2019 ($ in thousands):(1) June 30, 2020 December 31, 2019 Derivative Type Fair Value (2) Balance Sheet Assets Interest rate swaps $ — $ 7 Deferred expenses and other assets, net $ — $ 7 Liabilities Interest rate swaps $ 37,854 $ 13,672 Accounts payable, accrued expenses and other liabilities $ 37,854 $ 13,672 ____________________________________________________________________________ (1) For the three months ended June 30, 2020 and 2019, the Company recorded $1.4 million and $12.2 million, respectively, of unrealized losses in accumulated other comprehensive income (loss). For the six months ended June 30, 2020 and 2019, the Company recorded $24.4 million and $23.2 million, respectively, of unrealized losses in accumulated other comprehensive income (loss). (2) The fair value of the Company's derivatives are based upon widely accepted valuation techniques utilized by a third-party specialist using observable inputs such as interest rates and contractual cash flow and are classified as Level 2 within the fair value hierarchy. Over the next 12 months, the Company expects that $1.6 million related to cash flow hedges will be reclassified from "Accumulated other comprehensive income (loss)" as an increase to interest expense.</t>
        </is>
      </c>
    </row>
    <row r="5">
      <c r="A5" s="4" t="inlineStr">
        <is>
          <t>Derivative Instruments, Gain (Loss)</t>
        </is>
      </c>
      <c r="B5" s="4" t="inlineStr">
        <is>
          <t xml:space="preserve">The tables below present the effect of the Company's derivative financial instruments in the consolidated statements of operations and the consolidated statements of comprehensive income (loss) for the three and six months ended June 30, 2020 and 2019 ($ in thousands): Derivatives Designated in Hedging Relationships Location of Gain (Loss) Amount of Gain (Loss) Recognized in Accumulated Other Comprehensive Income Amount of Gain (Loss) Reclassified from Accumulated Other Comprehensive Income into Earnings For the Three Months Ended June 30, 2020 Interest rate swaps Interest expense $ (1,434) $ (469) For the Three Months Ended June 30, 2019 Interest rate swaps Interest expense $ (12,168) $ 13 For the Six Months Ended June 30, 2020 Interest rate swaps Interest expense $ (24,434) $ (813) For the Six Months Ended June 30, 2019 Interest rate swaps Interest expense $ (23,230) $ 235 Location of Gain or Amount of Gain or (Loss) Recognized in Income Derivatives not Designated in Hedging Relationships For the Six Months Ended June 30, 2019 Interest rate cap Interest expense $ (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t>
        </is>
      </c>
      <c r="B4" s="4" t="inlineStr">
        <is>
          <t>The following tables present a reconciliation of net income used in the basic and diluted EPS calculations ($ in thousands, except for per share data): Three Months Ended Six Months Ended 2020 2019 2020 2019 Net income $ 12,562 $ 5,942 $ 29,958 $ 17,079 Net income attributable to noncontrolling interests (48) (1,419) (97) (5,937) Net income attributable to Safehold Inc. common shareholders for basic and diluted earnings per common share $ 12,514 $ 4,523 $ 29,861 $ 11,142 Three Months Ended Six Months Ended 2020 2019 2020 2019 Earnings attributable to common shares: Numerator for basic and diluted earnings per share: Net income attributable to Safehold Inc. common shareholders - basic $ 12,514 $ 4,523 $ 29,861 $ 11,142 Net income attributable to Safehold Inc. common shareholders - diluted $ 12,514 $ 4,523 $ 29,861 $ 11,142 Denominator for basic and diluted earnings per share: Weighted average common shares outstanding for basic earnings per common share 51,084 25,640 49,656 22,001 Add: Effect of assumed shares under treasury stock method for restricted stock units 9 — 8 — Weighted average common shares outstanding for diluted earnings per common share (1) 51,093 25,640 49,664 22,001 Basic and diluted earnings per common share: Net income attributable to Safehold Inc. common shareholders - basic $ 0.24 $ 0.18 $ 0.60 $ 0.51 Net income attributable to Safehold Inc. common shareholders - diluted $ 0.24 $ 0.18 $ 0.60 $ 0.51 ____________________________________________________________________________ (1) During the three and six months ended June 30, 2019, 5,219,780 and 8,839,779, respectively, of Investor Units (refer to Note 10) were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Related Party Transactions</t>
        </is>
      </c>
      <c r="B4" s="4" t="inlineStr">
        <is>
          <t>A summary of the terms of the management agreement is below: Manager SFTY Manager, LLC, a wholly-owned subsidiary of iStar Inc. Management Fee Annual fee of 1.0% of total equity (up to $1.5 billion) Annual fee of 1.25% of total equity (for incremental equity of $1.5 billion to $3.0 billion) Annual fee of 1.375% of total equity (for incremental equity of $3.0 billion to $5.0 billion) and Annual fee of 1.5% of total equity (for incremental equity over $5.0 billion) Management Fee Consideration At the discretion of the Company's independent directors, payment will be made in cash or in shares of the Company's common stock (valued at the greater of: (i) the volume weighted average market price during a specified pricing period; or (ii) the initial public offering price of $20.00 per share) Lock-up Restriction from selling common stock received for management fees for two Incentive Fee None Term Non-terminable through June 30, 2023, except for cause. Termination Fee 3x prior year's management fe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Business and Organization (Details)</t>
        </is>
      </c>
      <c r="B1" s="2" t="inlineStr">
        <is>
          <t>6 Months Ended</t>
        </is>
      </c>
    </row>
    <row r="2">
      <c r="B2" s="2" t="inlineStr">
        <is>
          <t>Jun. 30, 2020segments</t>
        </is>
      </c>
    </row>
    <row r="3">
      <c r="A3" s="3" t="inlineStr">
        <is>
          <t>Business Acquisition [Line Items]</t>
        </is>
      </c>
    </row>
    <row r="4">
      <c r="A4" s="4" t="inlineStr">
        <is>
          <t>Number of reportable segments</t>
        </is>
      </c>
      <c r="B4" s="5" t="n">
        <v>1</v>
      </c>
    </row>
    <row r="5">
      <c r="A5" s="4" t="inlineStr">
        <is>
          <t>Minimum</t>
        </is>
      </c>
    </row>
    <row r="6">
      <c r="A6" s="3" t="inlineStr">
        <is>
          <t>Business Acquisition [Line Items]</t>
        </is>
      </c>
    </row>
    <row r="7">
      <c r="A7" s="4" t="inlineStr">
        <is>
          <t>Ground leases term (in years)</t>
        </is>
      </c>
      <c r="B7" s="4" t="inlineStr">
        <is>
          <t>30 years</t>
        </is>
      </c>
    </row>
    <row r="8">
      <c r="A8" s="4" t="inlineStr">
        <is>
          <t>Ground lease investment initial targeted value of ground lease of combined value</t>
        </is>
      </c>
      <c r="B8" s="4" t="inlineStr">
        <is>
          <t>30.00%</t>
        </is>
      </c>
    </row>
    <row r="9">
      <c r="A9" s="4" t="inlineStr">
        <is>
          <t>Ground lease, ratio of property net operating income to ground lease payment due</t>
        </is>
      </c>
      <c r="B9" s="5" t="n">
        <v>2</v>
      </c>
    </row>
    <row r="10">
      <c r="A10" s="4" t="inlineStr">
        <is>
          <t>Maximum</t>
        </is>
      </c>
    </row>
    <row r="11">
      <c r="A11" s="3" t="inlineStr">
        <is>
          <t>Business Acquisition [Line Items]</t>
        </is>
      </c>
    </row>
    <row r="12">
      <c r="A12" s="4" t="inlineStr">
        <is>
          <t>Ground leases term (in years)</t>
        </is>
      </c>
      <c r="B12" s="4" t="inlineStr">
        <is>
          <t>99 years</t>
        </is>
      </c>
    </row>
    <row r="13">
      <c r="A13" s="4" t="inlineStr">
        <is>
          <t>Ground lease investment initial targeted value of ground lease of combined value</t>
        </is>
      </c>
      <c r="B13" s="4" t="inlineStr">
        <is>
          <t>45.00%</t>
        </is>
      </c>
    </row>
    <row r="14">
      <c r="A14" s="4" t="inlineStr">
        <is>
          <t>Ground lease, ratio of property net operating income to ground lease payment due</t>
        </is>
      </c>
      <c r="B14" s="10" t="n">
        <v>4.5</v>
      </c>
    </row>
    <row r="15">
      <c r="A15" s="4" t="inlineStr">
        <is>
          <t>Safehold Operating Partnership LP</t>
        </is>
      </c>
    </row>
    <row r="16">
      <c r="A16" s="3" t="inlineStr">
        <is>
          <t>Business Acquisition [Line Items]</t>
        </is>
      </c>
    </row>
    <row r="17">
      <c r="A17" s="4" t="inlineStr">
        <is>
          <t>Ownership interest by shareholders'</t>
        </is>
      </c>
      <c r="B17" s="4" t="inlineStr">
        <is>
          <t>100.00%</t>
        </is>
      </c>
    </row>
    <row r="18">
      <c r="A18" s="4" t="inlineStr">
        <is>
          <t>Ownership interest</t>
        </is>
      </c>
      <c r="B18" s="4" t="inlineStr">
        <is>
          <t>1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400000000</v>
      </c>
      <c r="C4" s="5" t="n">
        <v>400000000</v>
      </c>
    </row>
    <row r="5">
      <c r="A5" s="4" t="inlineStr">
        <is>
          <t>Common Stock, shares issued (in shares)</t>
        </is>
      </c>
      <c r="B5" s="5" t="n">
        <v>51110000</v>
      </c>
      <c r="C5" s="5" t="n">
        <v>47782000</v>
      </c>
    </row>
    <row r="6">
      <c r="A6" s="4" t="inlineStr">
        <is>
          <t>Common Stock, shares outstanding (in shares)</t>
        </is>
      </c>
      <c r="B6" s="5" t="n">
        <v>51110000</v>
      </c>
      <c r="C6" s="5" t="n">
        <v>4778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Principles and Consolidation (Details) - USD ($) $ in Thousands</t>
        </is>
      </c>
      <c r="B1" s="2" t="inlineStr">
        <is>
          <t>Jun. 30, 2020</t>
        </is>
      </c>
      <c r="C1" s="2" t="inlineStr">
        <is>
          <t>Dec. 31, 2019</t>
        </is>
      </c>
    </row>
    <row r="2">
      <c r="A2" s="3" t="inlineStr">
        <is>
          <t>Variable Interest Entity [Line Items]</t>
        </is>
      </c>
    </row>
    <row r="3">
      <c r="A3" s="4" t="inlineStr">
        <is>
          <t>Assets</t>
        </is>
      </c>
      <c r="B3" s="6" t="n">
        <v>2829363</v>
      </c>
      <c r="C3" s="6" t="n">
        <v>2566561</v>
      </c>
    </row>
    <row r="4">
      <c r="A4" s="4" t="inlineStr">
        <is>
          <t>Liabilities</t>
        </is>
      </c>
      <c r="B4" s="5" t="n">
        <v>1590946</v>
      </c>
      <c r="C4" s="6" t="n">
        <v>1473263</v>
      </c>
    </row>
    <row r="5">
      <c r="A5" s="4" t="inlineStr">
        <is>
          <t>Variable Interest Entity, Primary Beneficiary | Real Estate, Net, Real Estate Related Intangible Assets, Net and Deferred Operating Lease Income Receivable, Net</t>
        </is>
      </c>
    </row>
    <row r="6">
      <c r="A6" s="3" t="inlineStr">
        <is>
          <t>Variable Interest Entity [Line Items]</t>
        </is>
      </c>
    </row>
    <row r="7">
      <c r="A7" s="4" t="inlineStr">
        <is>
          <t>Assets</t>
        </is>
      </c>
      <c r="B7" s="5" t="n">
        <v>60800</v>
      </c>
    </row>
    <row r="8">
      <c r="A8" s="4" t="inlineStr">
        <is>
          <t>Variable Interest Entity, Primary Beneficiary | Debt Obligations, Net, Accounts Payable, Accrued Expenses, and Other Liabilities</t>
        </is>
      </c>
    </row>
    <row r="9">
      <c r="A9" s="3" t="inlineStr">
        <is>
          <t>Variable Interest Entity [Line Items]</t>
        </is>
      </c>
    </row>
    <row r="10">
      <c r="A10" s="4" t="inlineStr">
        <is>
          <t>Liabilities</t>
        </is>
      </c>
      <c r="B10" s="6" t="n">
        <v>296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Narrative) (Details) - USD ($) $ in Billions</t>
        </is>
      </c>
      <c r="B1" s="2" t="inlineStr">
        <is>
          <t>Jun. 30, 2020</t>
        </is>
      </c>
      <c r="C1" s="2" t="inlineStr">
        <is>
          <t>Dec. 31, 2019</t>
        </is>
      </c>
    </row>
    <row r="2">
      <c r="A2" s="3" t="inlineStr">
        <is>
          <t>Accounting Policies [Abstract]</t>
        </is>
      </c>
    </row>
    <row r="3">
      <c r="A3" s="4" t="inlineStr">
        <is>
          <t>Fair value of debt obligations</t>
        </is>
      </c>
      <c r="B3" s="11" t="n">
        <v>1.5</v>
      </c>
      <c r="C3" s="11" t="n">
        <v>1.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Real Estate-Related Intangibles (Real Estate Assets) (Details) - USD ($) $ in Thousands</t>
        </is>
      </c>
      <c r="B1" s="2" t="inlineStr">
        <is>
          <t>Jun. 30, 2020</t>
        </is>
      </c>
      <c r="C1" s="2" t="inlineStr">
        <is>
          <t>Dec. 31, 2019</t>
        </is>
      </c>
    </row>
    <row r="2">
      <c r="A2" s="3" t="inlineStr">
        <is>
          <t>Real Estate [Abstract]</t>
        </is>
      </c>
    </row>
    <row r="3">
      <c r="A3" s="4" t="inlineStr">
        <is>
          <t>Land and land improvements, at cost</t>
        </is>
      </c>
      <c r="B3" s="6" t="n">
        <v>514149</v>
      </c>
      <c r="C3" s="6" t="n">
        <v>494670</v>
      </c>
    </row>
    <row r="4">
      <c r="A4" s="4" t="inlineStr">
        <is>
          <t>Buildings and improvements, at cost</t>
        </is>
      </c>
      <c r="B4" s="5" t="n">
        <v>193232</v>
      </c>
      <c r="C4" s="5" t="n">
        <v>193232</v>
      </c>
    </row>
    <row r="5">
      <c r="A5" s="4" t="inlineStr">
        <is>
          <t>Less: accumulated depreciation</t>
        </is>
      </c>
      <c r="B5" s="5" t="n">
        <v>-19300</v>
      </c>
      <c r="C5" s="5" t="n">
        <v>-16286</v>
      </c>
    </row>
    <row r="6">
      <c r="A6" s="4" t="inlineStr">
        <is>
          <t>Real estate, net</t>
        </is>
      </c>
      <c r="B6" s="5" t="n">
        <v>688081</v>
      </c>
      <c r="C6" s="5" t="n">
        <v>671616</v>
      </c>
    </row>
    <row r="7">
      <c r="A7" s="4" t="inlineStr">
        <is>
          <t>Real estate-related intangible assets, net</t>
        </is>
      </c>
      <c r="B7" s="5" t="n">
        <v>240845</v>
      </c>
      <c r="C7" s="5" t="n">
        <v>242837</v>
      </c>
    </row>
    <row r="8">
      <c r="A8" s="4" t="inlineStr">
        <is>
          <t>Total real estate, net and real estate-related intangible assets, net</t>
        </is>
      </c>
      <c r="B8" s="6" t="n">
        <v>928926</v>
      </c>
      <c r="C8" s="6" t="n">
        <v>91445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al Estate and Real Estate-Related Intangibles (Intangibl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inite-Lived Intangible Assets [Line Items]</t>
        </is>
      </c>
    </row>
    <row r="4">
      <c r="A4" s="4" t="inlineStr">
        <is>
          <t>Gross Intangible</t>
        </is>
      </c>
      <c r="B4" s="6" t="n">
        <v>259011</v>
      </c>
      <c r="D4" s="6" t="n">
        <v>259011</v>
      </c>
      <c r="F4" s="6" t="n">
        <v>257664</v>
      </c>
    </row>
    <row r="5">
      <c r="A5" s="4" t="inlineStr">
        <is>
          <t>Accumulated Depreciation</t>
        </is>
      </c>
      <c r="B5" s="5" t="n">
        <v>-18166</v>
      </c>
      <c r="D5" s="5" t="n">
        <v>-18166</v>
      </c>
      <c r="F5" s="5" t="n">
        <v>-14827</v>
      </c>
    </row>
    <row r="6">
      <c r="A6" s="4" t="inlineStr">
        <is>
          <t>Carrying Value</t>
        </is>
      </c>
      <c r="B6" s="5" t="n">
        <v>240845</v>
      </c>
      <c r="D6" s="5" t="n">
        <v>240845</v>
      </c>
      <c r="F6" s="5" t="n">
        <v>242837</v>
      </c>
    </row>
    <row r="7">
      <c r="A7" s="4" t="inlineStr">
        <is>
          <t>Gross Intangible</t>
        </is>
      </c>
      <c r="B7" s="5" t="n">
        <v>59015</v>
      </c>
      <c r="D7" s="5" t="n">
        <v>59015</v>
      </c>
      <c r="F7" s="5" t="n">
        <v>59015</v>
      </c>
    </row>
    <row r="8">
      <c r="A8" s="4" t="inlineStr">
        <is>
          <t>Accumulated Depreciation</t>
        </is>
      </c>
      <c r="B8" s="5" t="n">
        <v>-2008</v>
      </c>
      <c r="D8" s="5" t="n">
        <v>-2008</v>
      </c>
      <c r="F8" s="5" t="n">
        <v>-1682</v>
      </c>
    </row>
    <row r="9">
      <c r="A9" s="4" t="inlineStr">
        <is>
          <t>Carrying Value</t>
        </is>
      </c>
      <c r="B9" s="5" t="n">
        <v>57007</v>
      </c>
      <c r="D9" s="5" t="n">
        <v>57007</v>
      </c>
      <c r="F9" s="5" t="n">
        <v>57333</v>
      </c>
    </row>
    <row r="10">
      <c r="A10" s="4" t="inlineStr">
        <is>
          <t>Above-market lease assets, net</t>
        </is>
      </c>
    </row>
    <row r="11">
      <c r="A11" s="3" t="inlineStr">
        <is>
          <t>Finite-Lived Intangible Assets [Line Items]</t>
        </is>
      </c>
    </row>
    <row r="12">
      <c r="A12" s="4" t="inlineStr">
        <is>
          <t>Gross Intangible</t>
        </is>
      </c>
      <c r="B12" s="5" t="n">
        <v>203774</v>
      </c>
      <c r="D12" s="5" t="n">
        <v>203774</v>
      </c>
      <c r="F12" s="5" t="n">
        <v>203288</v>
      </c>
    </row>
    <row r="13">
      <c r="A13" s="4" t="inlineStr">
        <is>
          <t>Accumulated Depreciation</t>
        </is>
      </c>
      <c r="B13" s="5" t="n">
        <v>-7835</v>
      </c>
      <c r="D13" s="5" t="n">
        <v>-7835</v>
      </c>
      <c r="F13" s="5" t="n">
        <v>-6183</v>
      </c>
    </row>
    <row r="14">
      <c r="A14" s="4" t="inlineStr">
        <is>
          <t>Carrying Value</t>
        </is>
      </c>
      <c r="B14" s="5" t="n">
        <v>195939</v>
      </c>
      <c r="D14" s="5" t="n">
        <v>195939</v>
      </c>
      <c r="F14" s="5" t="n">
        <v>197105</v>
      </c>
    </row>
    <row r="15">
      <c r="A15" s="4" t="inlineStr">
        <is>
          <t>Above-market lease assets, net | Operating lease income</t>
        </is>
      </c>
    </row>
    <row r="16">
      <c r="A16" s="3" t="inlineStr">
        <is>
          <t>Finite-Lived Intangible Assets [Line Items]</t>
        </is>
      </c>
    </row>
    <row r="17">
      <c r="A17" s="4" t="inlineStr">
        <is>
          <t>Amortization of intangible assets</t>
        </is>
      </c>
      <c r="B17" s="5" t="n">
        <v>826</v>
      </c>
      <c r="C17" s="6" t="n">
        <v>766</v>
      </c>
      <c r="D17" s="5" t="n">
        <v>1652</v>
      </c>
      <c r="E17" s="6" t="n">
        <v>1532</v>
      </c>
    </row>
    <row r="18">
      <c r="A18" s="4" t="inlineStr">
        <is>
          <t>In-place lease assets, net</t>
        </is>
      </c>
    </row>
    <row r="19">
      <c r="A19" s="3" t="inlineStr">
        <is>
          <t>Finite-Lived Intangible Assets [Line Items]</t>
        </is>
      </c>
    </row>
    <row r="20">
      <c r="A20" s="4" t="inlineStr">
        <is>
          <t>Gross Intangible</t>
        </is>
      </c>
      <c r="B20" s="5" t="n">
        <v>54487</v>
      </c>
      <c r="D20" s="5" t="n">
        <v>54487</v>
      </c>
      <c r="F20" s="5" t="n">
        <v>53626</v>
      </c>
    </row>
    <row r="21">
      <c r="A21" s="4" t="inlineStr">
        <is>
          <t>Accumulated Depreciation</t>
        </is>
      </c>
      <c r="B21" s="5" t="n">
        <v>-10313</v>
      </c>
      <c r="D21" s="5" t="n">
        <v>-10313</v>
      </c>
      <c r="F21" s="5" t="n">
        <v>-8629</v>
      </c>
    </row>
    <row r="22">
      <c r="A22" s="4" t="inlineStr">
        <is>
          <t>Carrying Value</t>
        </is>
      </c>
      <c r="B22" s="5" t="n">
        <v>44174</v>
      </c>
      <c r="D22" s="5" t="n">
        <v>44174</v>
      </c>
      <c r="F22" s="5" t="n">
        <v>44997</v>
      </c>
    </row>
    <row r="23">
      <c r="A23" s="4" t="inlineStr">
        <is>
          <t>In-place lease assets, net | Depreciation and amortization</t>
        </is>
      </c>
    </row>
    <row r="24">
      <c r="A24" s="3" t="inlineStr">
        <is>
          <t>Finite-Lived Intangible Assets [Line Items]</t>
        </is>
      </c>
    </row>
    <row r="25">
      <c r="A25" s="4" t="inlineStr">
        <is>
          <t>Amortization of intangible assets</t>
        </is>
      </c>
      <c r="B25" s="5" t="n">
        <v>845</v>
      </c>
      <c r="C25" s="5" t="n">
        <v>833</v>
      </c>
      <c r="D25" s="5" t="n">
        <v>1684</v>
      </c>
      <c r="E25" s="5" t="n">
        <v>1667</v>
      </c>
    </row>
    <row r="26">
      <c r="A26" s="4" t="inlineStr">
        <is>
          <t>Below-market lease asset, net | Operating lease income</t>
        </is>
      </c>
    </row>
    <row r="27">
      <c r="A27" s="3" t="inlineStr">
        <is>
          <t>Finite-Lived Intangible Assets [Line Items]</t>
        </is>
      </c>
    </row>
    <row r="28">
      <c r="A28" s="4" t="inlineStr">
        <is>
          <t>Amortization of intangible assets</t>
        </is>
      </c>
      <c r="B28" s="5" t="n">
        <v>164</v>
      </c>
      <c r="C28" s="5" t="n">
        <v>160</v>
      </c>
      <c r="D28" s="5" t="n">
        <v>326</v>
      </c>
      <c r="E28" s="5" t="n">
        <v>320</v>
      </c>
    </row>
    <row r="29">
      <c r="A29" s="4" t="inlineStr">
        <is>
          <t>Other intangible assets, net</t>
        </is>
      </c>
    </row>
    <row r="30">
      <c r="A30" s="3" t="inlineStr">
        <is>
          <t>Finite-Lived Intangible Assets [Line Items]</t>
        </is>
      </c>
    </row>
    <row r="31">
      <c r="A31" s="4" t="inlineStr">
        <is>
          <t>Gross Intangible</t>
        </is>
      </c>
      <c r="B31" s="5" t="n">
        <v>750</v>
      </c>
      <c r="D31" s="5" t="n">
        <v>750</v>
      </c>
      <c r="F31" s="5" t="n">
        <v>750</v>
      </c>
    </row>
    <row r="32">
      <c r="A32" s="4" t="inlineStr">
        <is>
          <t>Accumulated Depreciation</t>
        </is>
      </c>
      <c r="B32" s="5" t="n">
        <v>-18</v>
      </c>
      <c r="D32" s="5" t="n">
        <v>-18</v>
      </c>
      <c r="F32" s="5" t="n">
        <v>-15</v>
      </c>
    </row>
    <row r="33">
      <c r="A33" s="4" t="inlineStr">
        <is>
          <t>Carrying Value</t>
        </is>
      </c>
      <c r="B33" s="5" t="n">
        <v>732</v>
      </c>
      <c r="D33" s="5" t="n">
        <v>732</v>
      </c>
      <c r="F33" s="6" t="n">
        <v>735</v>
      </c>
    </row>
    <row r="34">
      <c r="A34" s="4" t="inlineStr">
        <is>
          <t>Other intangible assets, net | Operating lease income</t>
        </is>
      </c>
    </row>
    <row r="35">
      <c r="A35" s="3" t="inlineStr">
        <is>
          <t>Finite-Lived Intangible Assets [Line Items]</t>
        </is>
      </c>
    </row>
    <row r="36">
      <c r="A36" s="4" t="inlineStr">
        <is>
          <t>Amortization of intangible assets</t>
        </is>
      </c>
      <c r="B36" s="6" t="n">
        <v>2</v>
      </c>
      <c r="C36" s="6" t="n">
        <v>2</v>
      </c>
      <c r="D36" s="6" t="n">
        <v>4</v>
      </c>
      <c r="E36" s="6" t="n">
        <v>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Real Estate and Real Estate-Related Intangibles (Intangible Asset Future Amortization Expense) (Details) $ in Thousands</t>
        </is>
      </c>
      <c r="B1" s="2" t="inlineStr">
        <is>
          <t>6 Months Ended</t>
        </is>
      </c>
    </row>
    <row r="2">
      <c r="B2" s="2" t="inlineStr">
        <is>
          <t>Jun. 30, 2020USD ($)</t>
        </is>
      </c>
    </row>
    <row r="3">
      <c r="A3" s="3" t="inlineStr">
        <is>
          <t>Real Estate [Abstract]</t>
        </is>
      </c>
    </row>
    <row r="4">
      <c r="A4" s="4" t="inlineStr">
        <is>
          <t>2020 (remaining six months)</t>
        </is>
      </c>
      <c r="B4" s="6" t="n">
        <v>3391</v>
      </c>
    </row>
    <row r="5">
      <c r="A5" s="4" t="inlineStr">
        <is>
          <t>2021</t>
        </is>
      </c>
      <c r="B5" s="5" t="n">
        <v>6782</v>
      </c>
    </row>
    <row r="6">
      <c r="A6" s="4" t="inlineStr">
        <is>
          <t>2022</t>
        </is>
      </c>
      <c r="B6" s="5" t="n">
        <v>6782</v>
      </c>
    </row>
    <row r="7">
      <c r="A7" s="4" t="inlineStr">
        <is>
          <t>2023</t>
        </is>
      </c>
      <c r="B7" s="5" t="n">
        <v>6765</v>
      </c>
    </row>
    <row r="8">
      <c r="A8" s="4" t="inlineStr">
        <is>
          <t>2024</t>
        </is>
      </c>
      <c r="B8" s="6" t="n">
        <v>6717</v>
      </c>
    </row>
    <row r="9">
      <c r="A9" s="4" t="inlineStr">
        <is>
          <t>Real estate-related intangible assets useful life</t>
        </is>
      </c>
      <c r="B9" s="4" t="inlineStr">
        <is>
          <t>80 years 1 month 6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Real Estate and Real Estate-Related Intangibles (Future Minimum Ground Net Lease Payments) (Details) $ in Thousands</t>
        </is>
      </c>
      <c r="B1" s="2" t="inlineStr">
        <is>
          <t>Jun. 30, 2020USD ($)</t>
        </is>
      </c>
    </row>
    <row r="2">
      <c r="A2" s="3" t="inlineStr">
        <is>
          <t>Future Minimum Ground Net Lease Payments to be Collected</t>
        </is>
      </c>
    </row>
    <row r="3">
      <c r="A3" s="4" t="inlineStr">
        <is>
          <t>2020 (remaining six months)</t>
        </is>
      </c>
      <c r="B3" s="6" t="n">
        <v>18403</v>
      </c>
    </row>
    <row r="4">
      <c r="A4" s="4" t="inlineStr">
        <is>
          <t>2021</t>
        </is>
      </c>
      <c r="B4" s="5" t="n">
        <v>37100</v>
      </c>
    </row>
    <row r="5">
      <c r="A5" s="4" t="inlineStr">
        <is>
          <t>2022</t>
        </is>
      </c>
      <c r="B5" s="5" t="n">
        <v>37477</v>
      </c>
    </row>
    <row r="6">
      <c r="A6" s="4" t="inlineStr">
        <is>
          <t>2023</t>
        </is>
      </c>
      <c r="B6" s="5" t="n">
        <v>37879</v>
      </c>
    </row>
    <row r="7">
      <c r="A7" s="4" t="inlineStr">
        <is>
          <t>2024</t>
        </is>
      </c>
      <c r="B7" s="5" t="n">
        <v>38043</v>
      </c>
    </row>
    <row r="8">
      <c r="A8" s="4" t="inlineStr">
        <is>
          <t>Inflation- Linked</t>
        </is>
      </c>
    </row>
    <row r="9">
      <c r="A9" s="3" t="inlineStr">
        <is>
          <t>Future Minimum Ground Net Lease Payments to be Collected</t>
        </is>
      </c>
    </row>
    <row r="10">
      <c r="A10" s="4" t="inlineStr">
        <is>
          <t>2020 (remaining six months)</t>
        </is>
      </c>
      <c r="B10" s="5" t="n">
        <v>2678</v>
      </c>
    </row>
    <row r="11">
      <c r="A11" s="4" t="inlineStr">
        <is>
          <t>2021</t>
        </is>
      </c>
      <c r="B11" s="5" t="n">
        <v>5357</v>
      </c>
    </row>
    <row r="12">
      <c r="A12" s="4" t="inlineStr">
        <is>
          <t>2022</t>
        </is>
      </c>
      <c r="B12" s="5" t="n">
        <v>5357</v>
      </c>
    </row>
    <row r="13">
      <c r="A13" s="4" t="inlineStr">
        <is>
          <t>2023</t>
        </is>
      </c>
      <c r="B13" s="5" t="n">
        <v>5357</v>
      </c>
    </row>
    <row r="14">
      <c r="A14" s="4" t="inlineStr">
        <is>
          <t>2024</t>
        </is>
      </c>
      <c r="B14" s="5" t="n">
        <v>5357</v>
      </c>
    </row>
    <row r="15">
      <c r="A15" s="4" t="inlineStr">
        <is>
          <t>Fixed Bumps with Inflation Adjustments</t>
        </is>
      </c>
    </row>
    <row r="16">
      <c r="A16" s="3" t="inlineStr">
        <is>
          <t>Future Minimum Ground Net Lease Payments to be Collected</t>
        </is>
      </c>
    </row>
    <row r="17">
      <c r="A17" s="4" t="inlineStr">
        <is>
          <t>2020 (remaining six months)</t>
        </is>
      </c>
      <c r="B17" s="5" t="n">
        <v>8885</v>
      </c>
    </row>
    <row r="18">
      <c r="A18" s="4" t="inlineStr">
        <is>
          <t>2021</t>
        </is>
      </c>
      <c r="B18" s="5" t="n">
        <v>18037</v>
      </c>
    </row>
    <row r="19">
      <c r="A19" s="4" t="inlineStr">
        <is>
          <t>2022</t>
        </is>
      </c>
      <c r="B19" s="5" t="n">
        <v>18384</v>
      </c>
    </row>
    <row r="20">
      <c r="A20" s="4" t="inlineStr">
        <is>
          <t>2023</t>
        </is>
      </c>
      <c r="B20" s="5" t="n">
        <v>18833</v>
      </c>
    </row>
    <row r="21">
      <c r="A21" s="4" t="inlineStr">
        <is>
          <t>2024</t>
        </is>
      </c>
      <c r="B21" s="5" t="n">
        <v>19192</v>
      </c>
    </row>
    <row r="22">
      <c r="A22" s="4" t="inlineStr">
        <is>
          <t>Fixed Bumps</t>
        </is>
      </c>
    </row>
    <row r="23">
      <c r="A23" s="3" t="inlineStr">
        <is>
          <t>Future Minimum Ground Net Lease Payments to be Collected</t>
        </is>
      </c>
    </row>
    <row r="24">
      <c r="A24" s="4" t="inlineStr">
        <is>
          <t>2020 (remaining six months)</t>
        </is>
      </c>
      <c r="B24" s="5" t="n">
        <v>1064</v>
      </c>
    </row>
    <row r="25">
      <c r="A25" s="4" t="inlineStr">
        <is>
          <t>2021</t>
        </is>
      </c>
      <c r="B25" s="5" t="n">
        <v>2155</v>
      </c>
    </row>
    <row r="26">
      <c r="A26" s="4" t="inlineStr">
        <is>
          <t>2022</t>
        </is>
      </c>
      <c r="B26" s="5" t="n">
        <v>2185</v>
      </c>
    </row>
    <row r="27">
      <c r="A27" s="4" t="inlineStr">
        <is>
          <t>2023</t>
        </is>
      </c>
      <c r="B27" s="5" t="n">
        <v>2213</v>
      </c>
    </row>
    <row r="28">
      <c r="A28" s="4" t="inlineStr">
        <is>
          <t>2024</t>
        </is>
      </c>
      <c r="B28" s="5" t="n">
        <v>2248</v>
      </c>
    </row>
    <row r="29">
      <c r="A29" s="4" t="inlineStr">
        <is>
          <t>Percentage Rent</t>
        </is>
      </c>
    </row>
    <row r="30">
      <c r="A30" s="3" t="inlineStr">
        <is>
          <t>Future Minimum Ground Net Lease Payments to be Collected</t>
        </is>
      </c>
    </row>
    <row r="31">
      <c r="A31" s="4" t="inlineStr">
        <is>
          <t>2020 (remaining six months)</t>
        </is>
      </c>
      <c r="B31" s="5" t="n">
        <v>5598</v>
      </c>
    </row>
    <row r="32">
      <c r="A32" s="4" t="inlineStr">
        <is>
          <t>2021</t>
        </is>
      </c>
      <c r="B32" s="5" t="n">
        <v>11195</v>
      </c>
    </row>
    <row r="33">
      <c r="A33" s="4" t="inlineStr">
        <is>
          <t>2022</t>
        </is>
      </c>
      <c r="B33" s="5" t="n">
        <v>11195</v>
      </c>
    </row>
    <row r="34">
      <c r="A34" s="4" t="inlineStr">
        <is>
          <t>2023</t>
        </is>
      </c>
      <c r="B34" s="5" t="n">
        <v>11195</v>
      </c>
    </row>
    <row r="35">
      <c r="A35" s="4" t="inlineStr">
        <is>
          <t>2024</t>
        </is>
      </c>
      <c r="B35" s="5" t="n">
        <v>11195</v>
      </c>
    </row>
    <row r="36">
      <c r="A36" s="4" t="inlineStr">
        <is>
          <t>Fixed Bumps with Percentage Rent</t>
        </is>
      </c>
    </row>
    <row r="37">
      <c r="A37" s="3" t="inlineStr">
        <is>
          <t>Future Minimum Ground Net Lease Payments to be Collected</t>
        </is>
      </c>
    </row>
    <row r="38">
      <c r="A38" s="4" t="inlineStr">
        <is>
          <t>2020 (remaining six months)</t>
        </is>
      </c>
      <c r="B38" s="5" t="n">
        <v>178</v>
      </c>
    </row>
    <row r="39">
      <c r="A39" s="4" t="inlineStr">
        <is>
          <t>2021</t>
        </is>
      </c>
      <c r="B39" s="5" t="n">
        <v>356</v>
      </c>
    </row>
    <row r="40">
      <c r="A40" s="4" t="inlineStr">
        <is>
          <t>2022</t>
        </is>
      </c>
      <c r="B40" s="5" t="n">
        <v>356</v>
      </c>
    </row>
    <row r="41">
      <c r="A41" s="4" t="inlineStr">
        <is>
          <t>2023</t>
        </is>
      </c>
      <c r="B41" s="5" t="n">
        <v>281</v>
      </c>
    </row>
    <row r="42">
      <c r="A42" s="4" t="inlineStr">
        <is>
          <t>2024</t>
        </is>
      </c>
      <c r="B42" s="6" t="n">
        <v>5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Investment In Sales-type Leases and Ground Lease Receivables (Schedule of Net Investment in Sales-type Leases) (Details) - USD ($) $ in Thousands</t>
        </is>
      </c>
      <c r="B1" s="2" t="inlineStr">
        <is>
          <t>Jun. 30, 2020</t>
        </is>
      </c>
      <c r="C1" s="2" t="inlineStr">
        <is>
          <t>Dec. 31, 2019</t>
        </is>
      </c>
      <c r="D1" s="2" t="inlineStr">
        <is>
          <t>Jun. 30, 2019</t>
        </is>
      </c>
      <c r="E1" s="2" t="inlineStr">
        <is>
          <t>Dec. 31, 2018</t>
        </is>
      </c>
    </row>
    <row r="2">
      <c r="A2" s="3" t="inlineStr">
        <is>
          <t>Leases [Abstract]</t>
        </is>
      </c>
    </row>
    <row r="3">
      <c r="A3" s="4" t="inlineStr">
        <is>
          <t>Total undiscounted cash flows</t>
        </is>
      </c>
      <c r="B3" s="6" t="n">
        <v>11651668</v>
      </c>
      <c r="C3" s="6" t="n">
        <v>11301356</v>
      </c>
    </row>
    <row r="4">
      <c r="A4" s="4" t="inlineStr">
        <is>
          <t>Unguaranteed estimated residual value</t>
        </is>
      </c>
      <c r="B4" s="5" t="n">
        <v>1004318</v>
      </c>
      <c r="C4" s="5" t="n">
        <v>979057</v>
      </c>
    </row>
    <row r="5">
      <c r="A5" s="4" t="inlineStr">
        <is>
          <t>Present value discount</t>
        </is>
      </c>
      <c r="B5" s="5" t="n">
        <v>-11610983</v>
      </c>
      <c r="C5" s="5" t="n">
        <v>-11295815</v>
      </c>
    </row>
    <row r="6">
      <c r="A6" s="4" t="inlineStr">
        <is>
          <t>Net investment in sales-type leases</t>
        </is>
      </c>
      <c r="B6" s="6" t="n">
        <v>1045003</v>
      </c>
      <c r="C6" s="6" t="n">
        <v>984598</v>
      </c>
      <c r="D6" s="6" t="n">
        <v>159847</v>
      </c>
      <c r="E6"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Net Investment In Sales-type Leases and Ground Lease Receivables (Schedule of Net Investment in Leases) (Details) $ in Thousands</t>
        </is>
      </c>
      <c r="B1" s="2" t="inlineStr">
        <is>
          <t>6 Months Ended</t>
        </is>
      </c>
    </row>
    <row r="2">
      <c r="B2" s="2" t="inlineStr">
        <is>
          <t>Jun. 30, 2020USD ($)lease</t>
        </is>
      </c>
      <c r="C2" s="2" t="inlineStr">
        <is>
          <t>Jun. 30, 2019USD ($)</t>
        </is>
      </c>
    </row>
    <row r="3">
      <c r="A3" s="3" t="inlineStr">
        <is>
          <t>Net Investment in Sales-type Leases</t>
        </is>
      </c>
    </row>
    <row r="4">
      <c r="A4" s="4" t="inlineStr">
        <is>
          <t>Beginning balance</t>
        </is>
      </c>
      <c r="B4" s="6" t="n">
        <v>984598</v>
      </c>
      <c r="C4" s="6" t="n">
        <v>0</v>
      </c>
    </row>
    <row r="5">
      <c r="A5" s="4" t="inlineStr">
        <is>
          <t>Origination/acquisition</t>
        </is>
      </c>
      <c r="B5" s="5" t="n">
        <v>50262</v>
      </c>
      <c r="C5" s="5" t="n">
        <v>158931</v>
      </c>
    </row>
    <row r="6">
      <c r="A6" s="4" t="inlineStr">
        <is>
          <t>Accretion (amortization)</t>
        </is>
      </c>
      <c r="B6" s="5" t="n">
        <v>10143</v>
      </c>
      <c r="C6" s="5" t="n">
        <v>916</v>
      </c>
    </row>
    <row r="7">
      <c r="A7" s="4" t="inlineStr">
        <is>
          <t>Ending balance</t>
        </is>
      </c>
      <c r="B7" s="5" t="n">
        <v>1045003</v>
      </c>
      <c r="C7" s="5" t="n">
        <v>159847</v>
      </c>
    </row>
    <row r="8">
      <c r="A8" s="3" t="inlineStr">
        <is>
          <t>Ground Lease Receivables</t>
        </is>
      </c>
    </row>
    <row r="9">
      <c r="A9" s="4" t="inlineStr">
        <is>
          <t>Beginning balance</t>
        </is>
      </c>
      <c r="B9" s="5" t="n">
        <v>397087</v>
      </c>
      <c r="C9" s="5" t="n">
        <v>0</v>
      </c>
    </row>
    <row r="10">
      <c r="A10" s="4" t="inlineStr">
        <is>
          <t>Origination/acquisition</t>
        </is>
      </c>
      <c r="B10" s="5" t="n">
        <v>76354</v>
      </c>
      <c r="C10" s="5" t="n">
        <v>0</v>
      </c>
    </row>
    <row r="11">
      <c r="A11" s="4" t="inlineStr">
        <is>
          <t>Accretion (amortization)</t>
        </is>
      </c>
      <c r="B11" s="5" t="n">
        <v>4019</v>
      </c>
      <c r="C11" s="5" t="n">
        <v>0</v>
      </c>
    </row>
    <row r="12">
      <c r="A12" s="4" t="inlineStr">
        <is>
          <t>Ending balance</t>
        </is>
      </c>
      <c r="B12" s="5" t="n">
        <v>477460</v>
      </c>
      <c r="C12" s="5" t="n">
        <v>0</v>
      </c>
    </row>
    <row r="13">
      <c r="A13" s="3" t="inlineStr">
        <is>
          <t>Total</t>
        </is>
      </c>
    </row>
    <row r="14">
      <c r="A14" s="4" t="inlineStr">
        <is>
          <t>Beginning balance</t>
        </is>
      </c>
      <c r="B14" s="5" t="n">
        <v>1381685</v>
      </c>
      <c r="C14" s="5" t="n">
        <v>0</v>
      </c>
    </row>
    <row r="15">
      <c r="A15" s="4" t="inlineStr">
        <is>
          <t>Origination/acquisition</t>
        </is>
      </c>
      <c r="B15" s="5" t="n">
        <v>126616</v>
      </c>
      <c r="C15" s="5" t="n">
        <v>158931</v>
      </c>
    </row>
    <row r="16">
      <c r="A16" s="4" t="inlineStr">
        <is>
          <t>Accretion (amortization)</t>
        </is>
      </c>
      <c r="B16" s="5" t="n">
        <v>14162</v>
      </c>
      <c r="C16" s="5" t="n">
        <v>916</v>
      </c>
    </row>
    <row r="17">
      <c r="A17" s="4" t="inlineStr">
        <is>
          <t>Ending balance</t>
        </is>
      </c>
      <c r="B17" s="6" t="n">
        <v>1522463</v>
      </c>
      <c r="C17" s="6" t="n">
        <v>159847</v>
      </c>
    </row>
    <row r="18">
      <c r="A18" s="4" t="inlineStr">
        <is>
          <t>Weighted average accrual rate, net investment in sales-type lease (percent)</t>
        </is>
      </c>
      <c r="B18" s="4" t="inlineStr">
        <is>
          <t>5.60%</t>
        </is>
      </c>
    </row>
    <row r="19">
      <c r="A19" s="4" t="inlineStr">
        <is>
          <t>Weighted average accrual rate, net investment in ground lease (percent)</t>
        </is>
      </c>
      <c r="B19" s="4" t="inlineStr">
        <is>
          <t>5.50%</t>
        </is>
      </c>
    </row>
    <row r="20">
      <c r="A20" s="4" t="inlineStr">
        <is>
          <t>Number of ground lease receivables | lease</t>
        </is>
      </c>
      <c r="B20" s="5" t="n">
        <v>10</v>
      </c>
    </row>
    <row r="21">
      <c r="A21" s="4" t="inlineStr">
        <is>
          <t>Ground leases term (in years)</t>
        </is>
      </c>
      <c r="B21" s="4" t="inlineStr">
        <is>
          <t>101 years 6 month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Net Investment In Sales-type Leases and Ground Lease Receivables (Fiscal Year Maturity) (Details) $ in Thousands</t>
        </is>
      </c>
      <c r="B1" s="2" t="inlineStr">
        <is>
          <t>Jun. 30, 2020USD ($)</t>
        </is>
      </c>
    </row>
    <row r="2">
      <c r="A2" s="3" t="inlineStr">
        <is>
          <t>Lessee, Lease, Description [Line Items]</t>
        </is>
      </c>
    </row>
    <row r="3">
      <c r="A3" s="4" t="inlineStr">
        <is>
          <t>2020 (remaining six months)</t>
        </is>
      </c>
      <c r="B3" s="6" t="n">
        <v>17963</v>
      </c>
    </row>
    <row r="4">
      <c r="A4" s="4" t="inlineStr">
        <is>
          <t>2021</t>
        </is>
      </c>
      <c r="B4" s="5" t="n">
        <v>36418</v>
      </c>
    </row>
    <row r="5">
      <c r="A5" s="4" t="inlineStr">
        <is>
          <t>2022</t>
        </is>
      </c>
      <c r="B5" s="5" t="n">
        <v>37427</v>
      </c>
    </row>
    <row r="6">
      <c r="A6" s="4" t="inlineStr">
        <is>
          <t>2023</t>
        </is>
      </c>
      <c r="B6" s="5" t="n">
        <v>38579</v>
      </c>
    </row>
    <row r="7">
      <c r="A7" s="4" t="inlineStr">
        <is>
          <t>2024</t>
        </is>
      </c>
      <c r="B7" s="5" t="n">
        <v>40644</v>
      </c>
    </row>
    <row r="8">
      <c r="A8" s="4" t="inlineStr">
        <is>
          <t>Thereafter</t>
        </is>
      </c>
      <c r="B8" s="5" t="n">
        <v>11480637</v>
      </c>
    </row>
    <row r="9">
      <c r="A9" s="4" t="inlineStr">
        <is>
          <t>Total undiscounted cash flows</t>
        </is>
      </c>
      <c r="B9" s="5" t="n">
        <v>11651668</v>
      </c>
    </row>
    <row r="10">
      <c r="A10" s="4" t="inlineStr">
        <is>
          <t>Fixed Bumps with Inflation Adjustments</t>
        </is>
      </c>
    </row>
    <row r="11">
      <c r="A11" s="3" t="inlineStr">
        <is>
          <t>Lessee, Lease, Description [Line Items]</t>
        </is>
      </c>
    </row>
    <row r="12">
      <c r="A12" s="4" t="inlineStr">
        <is>
          <t>2020 (remaining six months)</t>
        </is>
      </c>
      <c r="B12" s="5" t="n">
        <v>17697</v>
      </c>
    </row>
    <row r="13">
      <c r="A13" s="4" t="inlineStr">
        <is>
          <t>2021</t>
        </is>
      </c>
      <c r="B13" s="5" t="n">
        <v>35886</v>
      </c>
    </row>
    <row r="14">
      <c r="A14" s="4" t="inlineStr">
        <is>
          <t>2022</t>
        </is>
      </c>
      <c r="B14" s="5" t="n">
        <v>36890</v>
      </c>
    </row>
    <row r="15">
      <c r="A15" s="4" t="inlineStr">
        <is>
          <t>2023</t>
        </is>
      </c>
      <c r="B15" s="5" t="n">
        <v>37993</v>
      </c>
    </row>
    <row r="16">
      <c r="A16" s="4" t="inlineStr">
        <is>
          <t>2024</t>
        </is>
      </c>
      <c r="B16" s="5" t="n">
        <v>40058</v>
      </c>
    </row>
    <row r="17">
      <c r="A17" s="4" t="inlineStr">
        <is>
          <t>Thereafter</t>
        </is>
      </c>
      <c r="B17" s="5" t="n">
        <v>11378803</v>
      </c>
    </row>
    <row r="18">
      <c r="A18" s="4" t="inlineStr">
        <is>
          <t>Total undiscounted cash flows</t>
        </is>
      </c>
      <c r="B18" s="5" t="n">
        <v>11547327</v>
      </c>
    </row>
    <row r="19">
      <c r="A19" s="4" t="inlineStr">
        <is>
          <t>Fixed Bumps with Percentage Rent</t>
        </is>
      </c>
    </row>
    <row r="20">
      <c r="A20" s="3" t="inlineStr">
        <is>
          <t>Lessee, Lease, Description [Line Items]</t>
        </is>
      </c>
    </row>
    <row r="21">
      <c r="A21" s="4" t="inlineStr">
        <is>
          <t>2020 (remaining six months)</t>
        </is>
      </c>
      <c r="B21" s="5" t="n">
        <v>266</v>
      </c>
    </row>
    <row r="22">
      <c r="A22" s="4" t="inlineStr">
        <is>
          <t>2021</t>
        </is>
      </c>
      <c r="B22" s="5" t="n">
        <v>532</v>
      </c>
    </row>
    <row r="23">
      <c r="A23" s="4" t="inlineStr">
        <is>
          <t>2022</t>
        </is>
      </c>
      <c r="B23" s="5" t="n">
        <v>537</v>
      </c>
    </row>
    <row r="24">
      <c r="A24" s="4" t="inlineStr">
        <is>
          <t>2023</t>
        </is>
      </c>
      <c r="B24" s="5" t="n">
        <v>586</v>
      </c>
    </row>
    <row r="25">
      <c r="A25" s="4" t="inlineStr">
        <is>
          <t>2024</t>
        </is>
      </c>
      <c r="B25" s="5" t="n">
        <v>586</v>
      </c>
    </row>
    <row r="26">
      <c r="A26" s="4" t="inlineStr">
        <is>
          <t>Thereafter</t>
        </is>
      </c>
      <c r="B26" s="5" t="n">
        <v>101834</v>
      </c>
    </row>
    <row r="27">
      <c r="A27" s="4" t="inlineStr">
        <is>
          <t>Total undiscounted cash flows</t>
        </is>
      </c>
      <c r="B27" s="6" t="n">
        <v>1043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vestment In Sales-type Leases and Ground Lease Receivables (Interest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or, Lease, Description [Line Items]</t>
        </is>
      </c>
    </row>
    <row r="4">
      <c r="A4" s="4" t="inlineStr">
        <is>
          <t>Interest income from sales-type leases</t>
        </is>
      </c>
      <c r="B4" s="6" t="n">
        <v>19831</v>
      </c>
      <c r="C4" s="6" t="n">
        <v>1880</v>
      </c>
      <c r="D4" s="6" t="n">
        <v>38732</v>
      </c>
      <c r="E4" s="6" t="n">
        <v>2802</v>
      </c>
    </row>
    <row r="5">
      <c r="A5" s="4" t="inlineStr">
        <is>
          <t>Cash</t>
        </is>
      </c>
    </row>
    <row r="6">
      <c r="A6" s="3" t="inlineStr">
        <is>
          <t>Lessor, Lease, Description [Line Items]</t>
        </is>
      </c>
    </row>
    <row r="7">
      <c r="A7" s="4" t="inlineStr">
        <is>
          <t>Interest income from sales-type leases</t>
        </is>
      </c>
      <c r="B7" s="5" t="n">
        <v>12553</v>
      </c>
      <c r="C7" s="5" t="n">
        <v>1263</v>
      </c>
      <c r="D7" s="5" t="n">
        <v>24570</v>
      </c>
      <c r="E7" s="5" t="n">
        <v>1886</v>
      </c>
    </row>
    <row r="8">
      <c r="A8" s="4" t="inlineStr">
        <is>
          <t>Non-cash</t>
        </is>
      </c>
    </row>
    <row r="9">
      <c r="A9" s="3" t="inlineStr">
        <is>
          <t>Lessor, Lease, Description [Line Items]</t>
        </is>
      </c>
    </row>
    <row r="10">
      <c r="A10" s="4" t="inlineStr">
        <is>
          <t>Interest income from sales-type leases</t>
        </is>
      </c>
      <c r="B10" s="5" t="n">
        <v>7278</v>
      </c>
      <c r="C10" s="5" t="n">
        <v>617</v>
      </c>
      <c r="D10" s="5" t="n">
        <v>14162</v>
      </c>
      <c r="E10" s="5" t="n">
        <v>916</v>
      </c>
    </row>
    <row r="11">
      <c r="A11" s="4" t="inlineStr">
        <is>
          <t>Net Investment in Sales-type Leases</t>
        </is>
      </c>
    </row>
    <row r="12">
      <c r="A12" s="3" t="inlineStr">
        <is>
          <t>Lessor, Lease, Description [Line Items]</t>
        </is>
      </c>
    </row>
    <row r="13">
      <c r="A13" s="4" t="inlineStr">
        <is>
          <t>Interest income from sales-type leases</t>
        </is>
      </c>
      <c r="B13" s="5" t="n">
        <v>14068</v>
      </c>
      <c r="C13" s="5" t="n">
        <v>1880</v>
      </c>
      <c r="D13" s="5" t="n">
        <v>27701</v>
      </c>
      <c r="E13" s="5" t="n">
        <v>2802</v>
      </c>
    </row>
    <row r="14">
      <c r="A14" s="4" t="inlineStr">
        <is>
          <t>Net Investment in Sales-type Leases | Cash</t>
        </is>
      </c>
    </row>
    <row r="15">
      <c r="A15" s="3" t="inlineStr">
        <is>
          <t>Lessor, Lease, Description [Line Items]</t>
        </is>
      </c>
    </row>
    <row r="16">
      <c r="A16" s="4" t="inlineStr">
        <is>
          <t>Interest income from sales-type leases</t>
        </is>
      </c>
      <c r="B16" s="5" t="n">
        <v>8868</v>
      </c>
      <c r="C16" s="5" t="n">
        <v>1263</v>
      </c>
      <c r="D16" s="5" t="n">
        <v>17558</v>
      </c>
      <c r="E16" s="5" t="n">
        <v>1886</v>
      </c>
    </row>
    <row r="17">
      <c r="A17" s="4" t="inlineStr">
        <is>
          <t>Net Investment in Sales-type Leases | Non-cash</t>
        </is>
      </c>
    </row>
    <row r="18">
      <c r="A18" s="3" t="inlineStr">
        <is>
          <t>Lessor, Lease, Description [Line Items]</t>
        </is>
      </c>
    </row>
    <row r="19">
      <c r="A19" s="4" t="inlineStr">
        <is>
          <t>Interest income from sales-type leases</t>
        </is>
      </c>
      <c r="B19" s="5" t="n">
        <v>5200</v>
      </c>
      <c r="C19" s="5" t="n">
        <v>617</v>
      </c>
      <c r="D19" s="5" t="n">
        <v>10143</v>
      </c>
      <c r="E19" s="5" t="n">
        <v>916</v>
      </c>
    </row>
    <row r="20">
      <c r="A20" s="4" t="inlineStr">
        <is>
          <t>Ground Lease Receivables</t>
        </is>
      </c>
    </row>
    <row r="21">
      <c r="A21" s="3" t="inlineStr">
        <is>
          <t>Lessor, Lease, Description [Line Items]</t>
        </is>
      </c>
    </row>
    <row r="22">
      <c r="A22" s="4" t="inlineStr">
        <is>
          <t>Interest income from sales-type leases</t>
        </is>
      </c>
      <c r="B22" s="5" t="n">
        <v>5763</v>
      </c>
      <c r="C22" s="5" t="n">
        <v>0</v>
      </c>
      <c r="D22" s="5" t="n">
        <v>11031</v>
      </c>
      <c r="E22" s="5" t="n">
        <v>0</v>
      </c>
    </row>
    <row r="23">
      <c r="A23" s="4" t="inlineStr">
        <is>
          <t>Ground Lease Receivables | Cash</t>
        </is>
      </c>
    </row>
    <row r="24">
      <c r="A24" s="3" t="inlineStr">
        <is>
          <t>Lessor, Lease, Description [Line Items]</t>
        </is>
      </c>
    </row>
    <row r="25">
      <c r="A25" s="4" t="inlineStr">
        <is>
          <t>Interest income from sales-type leases</t>
        </is>
      </c>
      <c r="B25" s="5" t="n">
        <v>3685</v>
      </c>
      <c r="C25" s="5" t="n">
        <v>0</v>
      </c>
      <c r="D25" s="5" t="n">
        <v>7012</v>
      </c>
      <c r="E25" s="5" t="n">
        <v>0</v>
      </c>
    </row>
    <row r="26">
      <c r="A26" s="4" t="inlineStr">
        <is>
          <t>Ground Lease Receivables | Non-cash</t>
        </is>
      </c>
    </row>
    <row r="27">
      <c r="A27" s="3" t="inlineStr">
        <is>
          <t>Lessor, Lease, Description [Line Items]</t>
        </is>
      </c>
    </row>
    <row r="28">
      <c r="A28" s="4" t="inlineStr">
        <is>
          <t>Interest income from sales-type leases</t>
        </is>
      </c>
      <c r="B28" s="6" t="n">
        <v>2078</v>
      </c>
      <c r="C28" s="6" t="n">
        <v>0</v>
      </c>
      <c r="D28" s="6" t="n">
        <v>4019</v>
      </c>
      <c r="E28"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4" customWidth="1" min="7" max="7"/>
  </cols>
  <sheetData>
    <row r="1">
      <c r="A1" s="1" t="inlineStr">
        <is>
          <t>Consolidated Statements of Operations - USD ($) shares in Thousands, $ in Thousands</t>
        </is>
      </c>
      <c r="C1" s="2" t="inlineStr">
        <is>
          <t>3 Months Ended</t>
        </is>
      </c>
      <c r="F1" s="2" t="inlineStr">
        <is>
          <t>6 Months Ended</t>
        </is>
      </c>
    </row>
    <row r="2">
      <c r="C2" s="2" t="inlineStr">
        <is>
          <t>Jun. 30, 2020</t>
        </is>
      </c>
      <c r="D2" s="2" t="inlineStr">
        <is>
          <t>Jun. 30, 2019</t>
        </is>
      </c>
      <c r="F2" s="2" t="inlineStr">
        <is>
          <t>Jun. 30, 2020</t>
        </is>
      </c>
      <c r="G2" s="2" t="inlineStr">
        <is>
          <t>Jun. 30, 2019</t>
        </is>
      </c>
    </row>
    <row r="3">
      <c r="A3" s="3" t="inlineStr">
        <is>
          <t>Revenues:</t>
        </is>
      </c>
    </row>
    <row r="4">
      <c r="A4" s="4" t="inlineStr">
        <is>
          <t>Operating lease income</t>
        </is>
      </c>
      <c r="C4" s="6" t="n">
        <v>17113</v>
      </c>
      <c r="D4" s="6" t="n">
        <v>17196</v>
      </c>
      <c r="F4" s="6" t="n">
        <v>37893</v>
      </c>
      <c r="G4" s="6" t="n">
        <v>37712</v>
      </c>
    </row>
    <row r="5">
      <c r="A5" s="4" t="inlineStr">
        <is>
          <t>Interest income from sales-type leases</t>
        </is>
      </c>
      <c r="C5" s="5" t="n">
        <v>19831</v>
      </c>
      <c r="D5" s="5" t="n">
        <v>1880</v>
      </c>
      <c r="F5" s="5" t="n">
        <v>38732</v>
      </c>
      <c r="G5" s="5" t="n">
        <v>2802</v>
      </c>
    </row>
    <row r="6">
      <c r="A6" s="4" t="inlineStr">
        <is>
          <t>Other income</t>
        </is>
      </c>
      <c r="C6" s="5" t="n">
        <v>409</v>
      </c>
      <c r="D6" s="5" t="n">
        <v>604</v>
      </c>
      <c r="F6" s="5" t="n">
        <v>893</v>
      </c>
      <c r="G6" s="5" t="n">
        <v>986</v>
      </c>
    </row>
    <row r="7">
      <c r="A7" s="4" t="inlineStr">
        <is>
          <t>Total revenues</t>
        </is>
      </c>
      <c r="C7" s="5" t="n">
        <v>37353</v>
      </c>
      <c r="D7" s="5" t="n">
        <v>19680</v>
      </c>
      <c r="F7" s="5" t="n">
        <v>77518</v>
      </c>
      <c r="G7" s="5" t="n">
        <v>41500</v>
      </c>
    </row>
    <row r="8">
      <c r="A8" s="3" t="inlineStr">
        <is>
          <t>Costs and expenses:</t>
        </is>
      </c>
    </row>
    <row r="9">
      <c r="A9" s="4" t="inlineStr">
        <is>
          <t>Interest expense</t>
        </is>
      </c>
      <c r="C9" s="5" t="n">
        <v>16233</v>
      </c>
      <c r="D9" s="5" t="n">
        <v>5986</v>
      </c>
      <c r="F9" s="5" t="n">
        <v>31381</v>
      </c>
      <c r="G9" s="5" t="n">
        <v>10507</v>
      </c>
    </row>
    <row r="10">
      <c r="A10" s="4" t="inlineStr">
        <is>
          <t>Real estate expense</t>
        </is>
      </c>
      <c r="C10" s="5" t="n">
        <v>536</v>
      </c>
      <c r="D10" s="5" t="n">
        <v>645</v>
      </c>
      <c r="F10" s="5" t="n">
        <v>1335</v>
      </c>
      <c r="G10" s="5" t="n">
        <v>1457</v>
      </c>
    </row>
    <row r="11">
      <c r="A11" s="4" t="inlineStr">
        <is>
          <t>Depreciation and amortization</t>
        </is>
      </c>
      <c r="C11" s="5" t="n">
        <v>2355</v>
      </c>
      <c r="D11" s="5" t="n">
        <v>2343</v>
      </c>
      <c r="F11" s="5" t="n">
        <v>4702</v>
      </c>
      <c r="G11" s="5" t="n">
        <v>4686</v>
      </c>
    </row>
    <row r="12">
      <c r="A12" s="4" t="inlineStr">
        <is>
          <t>General and administrative</t>
        </is>
      </c>
      <c r="C12" s="5" t="n">
        <v>6369</v>
      </c>
      <c r="D12" s="5" t="n">
        <v>4474</v>
      </c>
      <c r="F12" s="5" t="n">
        <v>11622</v>
      </c>
      <c r="G12" s="5" t="n">
        <v>7456</v>
      </c>
    </row>
    <row r="13">
      <c r="A13" s="4" t="inlineStr">
        <is>
          <t>Other expense</t>
        </is>
      </c>
      <c r="C13" s="5" t="n">
        <v>120</v>
      </c>
      <c r="D13" s="5" t="n">
        <v>290</v>
      </c>
      <c r="F13" s="5" t="n">
        <v>160</v>
      </c>
      <c r="G13" s="5" t="n">
        <v>315</v>
      </c>
    </row>
    <row r="14">
      <c r="A14" s="4" t="inlineStr">
        <is>
          <t>Total costs and expenses</t>
        </is>
      </c>
      <c r="C14" s="5" t="n">
        <v>25613</v>
      </c>
      <c r="D14" s="5" t="n">
        <v>13738</v>
      </c>
      <c r="F14" s="5" t="n">
        <v>49200</v>
      </c>
      <c r="G14" s="5" t="n">
        <v>24421</v>
      </c>
    </row>
    <row r="15">
      <c r="A15" s="4" t="inlineStr">
        <is>
          <t>Income from operations before other items</t>
        </is>
      </c>
      <c r="C15" s="5" t="n">
        <v>11740</v>
      </c>
      <c r="D15" s="5" t="n">
        <v>5942</v>
      </c>
      <c r="F15" s="5" t="n">
        <v>28318</v>
      </c>
      <c r="G15" s="5" t="n">
        <v>17079</v>
      </c>
    </row>
    <row r="16">
      <c r="A16" s="4" t="inlineStr">
        <is>
          <t>Earnings from equity method investments</t>
        </is>
      </c>
      <c r="C16" s="5" t="n">
        <v>822</v>
      </c>
      <c r="D16" s="5" t="n">
        <v>0</v>
      </c>
      <c r="F16" s="5" t="n">
        <v>1640</v>
      </c>
      <c r="G16" s="5" t="n">
        <v>0</v>
      </c>
    </row>
    <row r="17">
      <c r="A17" s="4" t="inlineStr">
        <is>
          <t>Net income</t>
        </is>
      </c>
      <c r="C17" s="5" t="n">
        <v>12562</v>
      </c>
      <c r="D17" s="5" t="n">
        <v>5942</v>
      </c>
      <c r="F17" s="5" t="n">
        <v>29958</v>
      </c>
      <c r="G17" s="5" t="n">
        <v>17079</v>
      </c>
    </row>
    <row r="18">
      <c r="A18" s="4" t="inlineStr">
        <is>
          <t>Net income allocable to noncontrolling interests</t>
        </is>
      </c>
      <c r="B18" s="4" t="inlineStr">
        <is>
          <t>[1]</t>
        </is>
      </c>
      <c r="C18" s="5" t="n">
        <v>-48</v>
      </c>
      <c r="D18" s="5" t="n">
        <v>-1419</v>
      </c>
      <c r="F18" s="5" t="n">
        <v>-97</v>
      </c>
      <c r="G18" s="5" t="n">
        <v>-5937</v>
      </c>
    </row>
    <row r="19">
      <c r="A19" s="4" t="inlineStr">
        <is>
          <t>Net income attributable to Safehold Inc. common shareholders</t>
        </is>
      </c>
      <c r="C19" s="6" t="n">
        <v>12514</v>
      </c>
      <c r="D19" s="6" t="n">
        <v>4523</v>
      </c>
      <c r="F19" s="6" t="n">
        <v>29861</v>
      </c>
      <c r="G19" s="6" t="n">
        <v>11142</v>
      </c>
    </row>
    <row r="20">
      <c r="A20" s="3" t="inlineStr">
        <is>
          <t>Net income</t>
        </is>
      </c>
    </row>
    <row r="21">
      <c r="A21" s="4" t="inlineStr">
        <is>
          <t>Basic (in dollars per share)</t>
        </is>
      </c>
      <c r="C21" s="7" t="n">
        <v>0.24</v>
      </c>
      <c r="D21" s="7" t="n">
        <v>0.18</v>
      </c>
      <c r="F21" s="7" t="n">
        <v>0.6</v>
      </c>
      <c r="G21" s="7" t="n">
        <v>0.51</v>
      </c>
    </row>
    <row r="22">
      <c r="A22" s="4" t="inlineStr">
        <is>
          <t>Diluted (in dollars per share)</t>
        </is>
      </c>
      <c r="C22" s="7" t="n">
        <v>0.24</v>
      </c>
      <c r="D22" s="7" t="n">
        <v>0.18</v>
      </c>
      <c r="F22" s="7" t="n">
        <v>0.6</v>
      </c>
      <c r="G22" s="7" t="n">
        <v>0.51</v>
      </c>
    </row>
    <row r="23">
      <c r="A23" s="3" t="inlineStr">
        <is>
          <t>Weighted average number of common shares:</t>
        </is>
      </c>
    </row>
    <row r="24">
      <c r="A24" s="4" t="inlineStr">
        <is>
          <t>Basic (in shares)</t>
        </is>
      </c>
      <c r="C24" s="5" t="n">
        <v>51084</v>
      </c>
      <c r="D24" s="5" t="n">
        <v>25640</v>
      </c>
      <c r="F24" s="5" t="n">
        <v>49656</v>
      </c>
      <c r="G24" s="5" t="n">
        <v>22001</v>
      </c>
    </row>
    <row r="25">
      <c r="A25" s="4" t="inlineStr">
        <is>
          <t>Diluted (in shares)</t>
        </is>
      </c>
      <c r="C25" s="5" t="n">
        <v>51093</v>
      </c>
      <c r="D25" s="5" t="n">
        <v>25640</v>
      </c>
      <c r="F25" s="5" t="n">
        <v>49664</v>
      </c>
      <c r="G25" s="5" t="n">
        <v>22001</v>
      </c>
    </row>
    <row r="26">
      <c r="A26" s="4" t="inlineStr">
        <is>
          <t>iStar Inc.</t>
        </is>
      </c>
    </row>
    <row r="27">
      <c r="A27" s="3" t="inlineStr">
        <is>
          <t>Costs and expenses:</t>
        </is>
      </c>
    </row>
    <row r="28">
      <c r="A28" s="4" t="inlineStr">
        <is>
          <t>Net income allocable to noncontrolling interests</t>
        </is>
      </c>
      <c r="D28" s="6" t="n">
        <v>1400</v>
      </c>
      <c r="E28" s="4" t="inlineStr">
        <is>
          <t>[1]</t>
        </is>
      </c>
      <c r="G28" s="6" t="n">
        <v>5800</v>
      </c>
    </row>
    <row r="29"/>
    <row r="30">
      <c r="A30" s="4" t="inlineStr">
        <is>
          <t>[1]</t>
        </is>
      </c>
      <c r="B30" s="4" t="inlineStr">
        <is>
          <t>For the three and six months ended June 30, 2019, includes $1.4 million and $5.8 million, respectively, of income attributable to the Company's Manager relating to Investor Units it held in the Operating Partnership (refer to Note 11).</t>
        </is>
      </c>
    </row>
  </sheetData>
  <mergeCells count="6">
    <mergeCell ref="A1:B2"/>
    <mergeCell ref="C1:E1"/>
    <mergeCell ref="F1:G1"/>
    <mergeCell ref="D2:E2"/>
    <mergeCell ref="A29:F29"/>
    <mergeCell ref="B30:F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quity Investments in Ground 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Aug. 31, 2019</t>
        </is>
      </c>
    </row>
    <row r="3">
      <c r="A3" s="3" t="inlineStr">
        <is>
          <t>Investment Holdings [Line Items]</t>
        </is>
      </c>
    </row>
    <row r="4">
      <c r="A4" s="4" t="inlineStr">
        <is>
          <t>Equity investments in Ground Leases</t>
        </is>
      </c>
      <c r="B4" s="6" t="n">
        <v>128736</v>
      </c>
      <c r="D4" s="6" t="n">
        <v>128736</v>
      </c>
      <c r="F4" s="6" t="n">
        <v>127524</v>
      </c>
    </row>
    <row r="5">
      <c r="A5" s="4" t="inlineStr">
        <is>
          <t>Earnings from equity method investments</t>
        </is>
      </c>
      <c r="B5" s="5" t="n">
        <v>822</v>
      </c>
      <c r="C5" s="6" t="n">
        <v>0</v>
      </c>
      <c r="D5" s="5" t="n">
        <v>1640</v>
      </c>
      <c r="E5" s="6" t="n">
        <v>0</v>
      </c>
    </row>
    <row r="6">
      <c r="A6" s="4" t="inlineStr">
        <is>
          <t>Joint Venture</t>
        </is>
      </c>
    </row>
    <row r="7">
      <c r="A7" s="3" t="inlineStr">
        <is>
          <t>Investment Holdings [Line Items]</t>
        </is>
      </c>
    </row>
    <row r="8">
      <c r="A8" s="4" t="inlineStr">
        <is>
          <t>Ownership percentage (percent)</t>
        </is>
      </c>
      <c r="G8" s="4" t="inlineStr">
        <is>
          <t>54.80%</t>
        </is>
      </c>
    </row>
    <row r="9">
      <c r="A9" s="4" t="inlineStr">
        <is>
          <t>Equity investments in Ground Leases</t>
        </is>
      </c>
      <c r="B9" s="5" t="n">
        <v>128700</v>
      </c>
      <c r="D9" s="5" t="n">
        <v>128700</v>
      </c>
      <c r="F9" s="6" t="n">
        <v>127500</v>
      </c>
    </row>
    <row r="10">
      <c r="A10" s="4" t="inlineStr">
        <is>
          <t>Earnings from equity method investments</t>
        </is>
      </c>
      <c r="B10" s="6" t="n">
        <v>800</v>
      </c>
      <c r="D10" s="6" t="n">
        <v>16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ferred Expenses and Other Assets, Net and Accounts Payable, Accrued Expenses and Other Liabilities (Schedule of Other Asse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Organization, Consolidation and Presentation of Financial Statements [Abstract]</t>
        </is>
      </c>
    </row>
    <row r="4">
      <c r="A4" s="4" t="inlineStr">
        <is>
          <t>Operating lease right-of-use asset</t>
        </is>
      </c>
      <c r="B4" s="6" t="n">
        <v>29105</v>
      </c>
      <c r="D4" s="6" t="n">
        <v>29105</v>
      </c>
      <c r="F4" s="6" t="n">
        <v>29659</v>
      </c>
    </row>
    <row r="5">
      <c r="A5" s="4" t="inlineStr">
        <is>
          <t>Other assets</t>
        </is>
      </c>
      <c r="B5" s="5" t="n">
        <v>800</v>
      </c>
      <c r="D5" s="5" t="n">
        <v>800</v>
      </c>
      <c r="F5" s="5" t="n">
        <v>1432</v>
      </c>
    </row>
    <row r="6">
      <c r="A6" s="4" t="inlineStr">
        <is>
          <t>Deferred finance costs, net</t>
        </is>
      </c>
      <c r="B6" s="5" t="n">
        <v>3950</v>
      </c>
      <c r="D6" s="5" t="n">
        <v>3950</v>
      </c>
      <c r="F6" s="5" t="n">
        <v>4668</v>
      </c>
    </row>
    <row r="7">
      <c r="A7" s="4" t="inlineStr">
        <is>
          <t>Leasing costs, net</t>
        </is>
      </c>
      <c r="B7" s="5" t="n">
        <v>469</v>
      </c>
      <c r="D7" s="5" t="n">
        <v>469</v>
      </c>
      <c r="F7" s="5" t="n">
        <v>473</v>
      </c>
    </row>
    <row r="8">
      <c r="A8" s="4" t="inlineStr">
        <is>
          <t>Purchase deposits</t>
        </is>
      </c>
      <c r="B8" s="5" t="n">
        <v>0</v>
      </c>
      <c r="D8" s="5" t="n">
        <v>0</v>
      </c>
      <c r="F8" s="5" t="n">
        <v>1575</v>
      </c>
    </row>
    <row r="9">
      <c r="A9" s="4" t="inlineStr">
        <is>
          <t>Interest rate hedge assets</t>
        </is>
      </c>
      <c r="B9" s="5" t="n">
        <v>0</v>
      </c>
      <c r="D9" s="5" t="n">
        <v>0</v>
      </c>
      <c r="F9" s="5" t="n">
        <v>7</v>
      </c>
    </row>
    <row r="10">
      <c r="A10" s="4" t="inlineStr">
        <is>
          <t>Deferred expenses and other assets, net</t>
        </is>
      </c>
      <c r="B10" s="6" t="n">
        <v>34324</v>
      </c>
      <c r="D10" s="6" t="n">
        <v>34324</v>
      </c>
      <c r="F10" s="5" t="n">
        <v>37814</v>
      </c>
    </row>
    <row r="11">
      <c r="A11" s="3" t="inlineStr">
        <is>
          <t>Related Party Transaction [Line Items]</t>
        </is>
      </c>
    </row>
    <row r="12">
      <c r="A12" s="4" t="inlineStr">
        <is>
          <t>Lease discount rate (percent)</t>
        </is>
      </c>
      <c r="B12" s="4" t="inlineStr">
        <is>
          <t>5.50%</t>
        </is>
      </c>
      <c r="D12" s="4" t="inlineStr">
        <is>
          <t>5.50%</t>
        </is>
      </c>
    </row>
    <row r="13">
      <c r="A13" s="4" t="inlineStr">
        <is>
          <t>Operating lease income</t>
        </is>
      </c>
      <c r="B13" s="6" t="n">
        <v>17113</v>
      </c>
      <c r="C13" s="6" t="n">
        <v>17196</v>
      </c>
      <c r="D13" s="6" t="n">
        <v>37893</v>
      </c>
      <c r="E13" s="6" t="n">
        <v>37712</v>
      </c>
    </row>
    <row r="14">
      <c r="A14" s="4" t="inlineStr">
        <is>
          <t>Accumulated amortization of deferred finance costs</t>
        </is>
      </c>
      <c r="B14" s="5" t="n">
        <v>1100</v>
      </c>
      <c r="D14" s="5" t="n">
        <v>1100</v>
      </c>
      <c r="F14" s="6" t="n">
        <v>300</v>
      </c>
    </row>
    <row r="15">
      <c r="A15" s="4" t="inlineStr">
        <is>
          <t>Percentage Rent Arrangement</t>
        </is>
      </c>
    </row>
    <row r="16">
      <c r="A16" s="3" t="inlineStr">
        <is>
          <t>Related Party Transaction [Line Items]</t>
        </is>
      </c>
    </row>
    <row r="17">
      <c r="A17" s="4" t="inlineStr">
        <is>
          <t>Operating lease income</t>
        </is>
      </c>
      <c r="B17" s="5" t="n">
        <v>100</v>
      </c>
      <c r="C17" s="5" t="n">
        <v>300</v>
      </c>
      <c r="D17" s="5" t="n">
        <v>3800</v>
      </c>
      <c r="E17" s="5" t="n">
        <v>4000</v>
      </c>
    </row>
    <row r="18">
      <c r="A18" s="4" t="inlineStr">
        <is>
          <t>Real estate expense</t>
        </is>
      </c>
    </row>
    <row r="19">
      <c r="A19" s="3" t="inlineStr">
        <is>
          <t>Related Party Transaction [Line Items]</t>
        </is>
      </c>
    </row>
    <row r="20">
      <c r="A20" s="4" t="inlineStr">
        <is>
          <t>Operating lease expense recognized</t>
        </is>
      </c>
      <c r="B20" s="5" t="n">
        <v>100</v>
      </c>
      <c r="C20" s="5" t="n">
        <v>100</v>
      </c>
      <c r="D20" s="5" t="n">
        <v>200</v>
      </c>
      <c r="E20" s="5" t="n">
        <v>200</v>
      </c>
    </row>
    <row r="21">
      <c r="A21" s="4" t="inlineStr">
        <is>
          <t>Other Income</t>
        </is>
      </c>
    </row>
    <row r="22">
      <c r="A22" s="3" t="inlineStr">
        <is>
          <t>Related Party Transaction [Line Items]</t>
        </is>
      </c>
    </row>
    <row r="23">
      <c r="A23" s="4" t="inlineStr">
        <is>
          <t>Operating lease expense recognized</t>
        </is>
      </c>
      <c r="B23" s="5" t="n">
        <v>100</v>
      </c>
      <c r="C23" s="6" t="n">
        <v>100</v>
      </c>
      <c r="D23" s="5" t="n">
        <v>200</v>
      </c>
      <c r="E23" s="6" t="n">
        <v>200</v>
      </c>
    </row>
    <row r="24">
      <c r="A24" s="4" t="inlineStr">
        <is>
          <t>Below-market lease</t>
        </is>
      </c>
    </row>
    <row r="25">
      <c r="A25" s="3" t="inlineStr">
        <is>
          <t>Related Party Transaction [Line Items]</t>
        </is>
      </c>
    </row>
    <row r="26">
      <c r="A26" s="4" t="inlineStr">
        <is>
          <t>Annual lease fee</t>
        </is>
      </c>
      <c r="B26" s="6" t="n">
        <v>400</v>
      </c>
      <c r="D26" s="6" t="n">
        <v>4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Expenses and Other Assets, Net and Accounts Payable, Accrued Expenses and Other Liabilities (Schedule of Other Liabilities) (Details) - USD ($) $ in Thousands</t>
        </is>
      </c>
      <c r="B1" s="2" t="inlineStr">
        <is>
          <t>Jun. 30, 2020</t>
        </is>
      </c>
      <c r="C1" s="2" t="inlineStr">
        <is>
          <t>Dec. 31, 2019</t>
        </is>
      </c>
    </row>
    <row r="2">
      <c r="A2" s="3" t="inlineStr">
        <is>
          <t>Organization, Consolidation and Presentation of Financial Statements [Abstract]</t>
        </is>
      </c>
    </row>
    <row r="3">
      <c r="A3" s="4" t="inlineStr">
        <is>
          <t>Interest rate hedge liabilities</t>
        </is>
      </c>
      <c r="B3" s="6" t="n">
        <v>37854</v>
      </c>
      <c r="C3" s="6" t="n">
        <v>13672</v>
      </c>
    </row>
    <row r="4">
      <c r="A4" s="4" t="inlineStr">
        <is>
          <t>Interest payable</t>
        </is>
      </c>
      <c r="B4" s="5" t="n">
        <v>11942</v>
      </c>
      <c r="C4" s="5" t="n">
        <v>5801</v>
      </c>
    </row>
    <row r="5">
      <c r="A5" s="4" t="inlineStr">
        <is>
          <t>Dividends declared and payable</t>
        </is>
      </c>
      <c r="B5" s="5" t="n">
        <v>8322</v>
      </c>
      <c r="C5" s="5" t="n">
        <v>7472</v>
      </c>
    </row>
    <row r="6">
      <c r="A6" s="4" t="inlineStr">
        <is>
          <t>Operating lease liability</t>
        </is>
      </c>
      <c r="B6" s="5" t="n">
        <v>5793</v>
      </c>
      <c r="C6" s="5" t="n">
        <v>5852</v>
      </c>
    </row>
    <row r="7">
      <c r="A7" s="4" t="inlineStr">
        <is>
          <t>Other liabilities</t>
        </is>
      </c>
      <c r="B7" s="5" t="n">
        <v>5399</v>
      </c>
      <c r="C7" s="5" t="n">
        <v>4975</v>
      </c>
    </row>
    <row r="8">
      <c r="A8" s="4" t="inlineStr">
        <is>
          <t>Management fee payable</t>
        </is>
      </c>
      <c r="B8" s="5" t="n">
        <v>3190</v>
      </c>
      <c r="C8" s="5" t="n">
        <v>2490</v>
      </c>
    </row>
    <row r="9">
      <c r="A9" s="4" t="inlineStr">
        <is>
          <t>Accrued expenses</t>
        </is>
      </c>
      <c r="B9" s="5" t="n">
        <v>1325</v>
      </c>
      <c r="C9" s="5" t="n">
        <v>2746</v>
      </c>
    </row>
    <row r="10">
      <c r="A10" s="4" t="inlineStr">
        <is>
          <t>Accounts payable, accrued expenses and other liabilities</t>
        </is>
      </c>
      <c r="B10" s="5" t="n">
        <v>73825</v>
      </c>
      <c r="C10" s="5" t="n">
        <v>43008</v>
      </c>
    </row>
    <row r="11">
      <c r="A11" s="4" t="inlineStr">
        <is>
          <t>Payable to the Manager for costs it paid on the Company's behalf</t>
        </is>
      </c>
      <c r="B11" s="6" t="n">
        <v>1300</v>
      </c>
      <c r="C11" s="6" t="n">
        <v>6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Debt Obligations, net (Schedule of Debt) (Details) - USD ($) $ in Thousands</t>
        </is>
      </c>
      <c r="B1" s="2" t="inlineStr">
        <is>
          <t>6 Months Ended</t>
        </is>
      </c>
    </row>
    <row r="2">
      <c r="B2" s="2" t="inlineStr">
        <is>
          <t>Jun. 30, 2020</t>
        </is>
      </c>
      <c r="C2" s="2" t="inlineStr">
        <is>
          <t>Dec. 31, 2019</t>
        </is>
      </c>
    </row>
    <row r="3">
      <c r="A3" s="3" t="inlineStr">
        <is>
          <t>Debt Instrument [Line Items]</t>
        </is>
      </c>
    </row>
    <row r="4">
      <c r="A4" s="4" t="inlineStr">
        <is>
          <t>Total debt obligations</t>
        </is>
      </c>
      <c r="B4" s="6" t="n">
        <v>1488743</v>
      </c>
      <c r="C4" s="6" t="n">
        <v>1396143</v>
      </c>
    </row>
    <row r="5">
      <c r="A5" s="4" t="inlineStr">
        <is>
          <t>Debt premium, discount and deferred financing costs, net</t>
        </is>
      </c>
      <c r="B5" s="5" t="n">
        <v>-28629</v>
      </c>
      <c r="C5" s="5" t="n">
        <v>-23221</v>
      </c>
    </row>
    <row r="6">
      <c r="A6" s="4" t="inlineStr">
        <is>
          <t>Total debt obligations, net</t>
        </is>
      </c>
      <c r="B6" s="6" t="n">
        <v>1460114</v>
      </c>
      <c r="C6" s="5" t="n">
        <v>1372922</v>
      </c>
    </row>
    <row r="7">
      <c r="A7" s="4" t="inlineStr">
        <is>
          <t>Cash interest rate (percent)</t>
        </is>
      </c>
      <c r="B7" s="4" t="inlineStr">
        <is>
          <t>3.18%</t>
        </is>
      </c>
    </row>
    <row r="8">
      <c r="A8" s="4" t="inlineStr">
        <is>
          <t>Secured credit financing:</t>
        </is>
      </c>
    </row>
    <row r="9">
      <c r="A9" s="3" t="inlineStr">
        <is>
          <t>Debt Instrument [Line Items]</t>
        </is>
      </c>
    </row>
    <row r="10">
      <c r="A10" s="4" t="inlineStr">
        <is>
          <t>Total debt obligations</t>
        </is>
      </c>
      <c r="B10" s="6" t="n">
        <v>1488743</v>
      </c>
      <c r="C10" s="5" t="n">
        <v>1396143</v>
      </c>
    </row>
    <row r="11">
      <c r="A11" s="4" t="inlineStr">
        <is>
          <t>Debt premium, discount and deferred financing costs, net</t>
        </is>
      </c>
      <c r="B11" s="5" t="n">
        <v>-28629</v>
      </c>
    </row>
    <row r="12">
      <c r="A12" s="4" t="inlineStr">
        <is>
          <t>Total debt obligations, net</t>
        </is>
      </c>
      <c r="B12" s="6" t="n">
        <v>1460114</v>
      </c>
    </row>
    <row r="13">
      <c r="A13" s="4" t="inlineStr">
        <is>
          <t>Portfolio Mortgage Debt</t>
        </is>
      </c>
    </row>
    <row r="14">
      <c r="A14" s="3" t="inlineStr">
        <is>
          <t>Debt Instrument [Line Items]</t>
        </is>
      </c>
    </row>
    <row r="15">
      <c r="A15" s="4" t="inlineStr">
        <is>
          <t>Weighted average interest rate (percent)</t>
        </is>
      </c>
      <c r="B15" s="4" t="inlineStr">
        <is>
          <t>3.96%</t>
        </is>
      </c>
    </row>
    <row r="16">
      <c r="A16" s="4" t="inlineStr">
        <is>
          <t>Cash interest rate (percent)</t>
        </is>
      </c>
      <c r="B16" s="4" t="inlineStr">
        <is>
          <t>3.08%</t>
        </is>
      </c>
    </row>
    <row r="17">
      <c r="A17" s="4" t="inlineStr">
        <is>
          <t>Mortgages | Secured credit financing:</t>
        </is>
      </c>
    </row>
    <row r="18">
      <c r="A18" s="3" t="inlineStr">
        <is>
          <t>Debt Instrument [Line Items]</t>
        </is>
      </c>
    </row>
    <row r="19">
      <c r="A19" s="4" t="inlineStr">
        <is>
          <t>Total debt obligations</t>
        </is>
      </c>
      <c r="B19" s="6" t="n">
        <v>1488743</v>
      </c>
      <c r="C19" s="5" t="n">
        <v>1230143</v>
      </c>
    </row>
    <row r="20">
      <c r="A20" s="4" t="inlineStr">
        <is>
          <t>Weighted average interest rate (percent)</t>
        </is>
      </c>
      <c r="B20" s="4" t="inlineStr">
        <is>
          <t>4.00%</t>
        </is>
      </c>
    </row>
    <row r="21">
      <c r="A21" s="4" t="inlineStr">
        <is>
          <t>Revolver | Secured credit financing:</t>
        </is>
      </c>
    </row>
    <row r="22">
      <c r="A22" s="3" t="inlineStr">
        <is>
          <t>Debt Instrument [Line Items]</t>
        </is>
      </c>
    </row>
    <row r="23">
      <c r="A23" s="4" t="inlineStr">
        <is>
          <t>Total debt obligations</t>
        </is>
      </c>
      <c r="B23" s="6" t="n">
        <v>0</v>
      </c>
      <c r="C23" s="5" t="n">
        <v>166000</v>
      </c>
    </row>
    <row r="24">
      <c r="A24" s="4" t="inlineStr">
        <is>
          <t>Revolver | Secured credit financing: | LIBOR</t>
        </is>
      </c>
    </row>
    <row r="25">
      <c r="A25" s="3" t="inlineStr">
        <is>
          <t>Debt Instrument [Line Items]</t>
        </is>
      </c>
    </row>
    <row r="26">
      <c r="A26" s="4" t="inlineStr">
        <is>
          <t>Basis point spread on variable interest rate</t>
        </is>
      </c>
      <c r="B26" s="4" t="inlineStr">
        <is>
          <t>1.30%</t>
        </is>
      </c>
    </row>
    <row r="27">
      <c r="A27" s="4" t="inlineStr">
        <is>
          <t>Real Estate | Secured credit financing:</t>
        </is>
      </c>
    </row>
    <row r="28">
      <c r="A28" s="3" t="inlineStr">
        <is>
          <t>Debt Instrument [Line Items]</t>
        </is>
      </c>
    </row>
    <row r="29">
      <c r="A29" s="4" t="inlineStr">
        <is>
          <t>Collateral amount</t>
        </is>
      </c>
      <c r="B29" s="6" t="n">
        <v>2210000</v>
      </c>
      <c r="C29" s="6" t="n">
        <v>197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14" customWidth="1" min="6" max="6"/>
    <col width="23" customWidth="1" min="7" max="7"/>
  </cols>
  <sheetData>
    <row r="1">
      <c r="A1" s="1" t="inlineStr">
        <is>
          <t>Debt Obligations, net (Narrative) (Details)</t>
        </is>
      </c>
      <c r="B1" s="2" t="inlineStr">
        <is>
          <t>1 Months Ended</t>
        </is>
      </c>
      <c r="D1" s="2" t="inlineStr">
        <is>
          <t>6 Months Ended</t>
        </is>
      </c>
    </row>
    <row r="2">
      <c r="B2" s="2" t="inlineStr">
        <is>
          <t>Jul. 31, 2018</t>
        </is>
      </c>
      <c r="C2" s="2" t="inlineStr">
        <is>
          <t>Jun. 30, 2017USD ($)</t>
        </is>
      </c>
      <c r="D2" s="2" t="inlineStr">
        <is>
          <t>Jun. 30, 2020USD ($)</t>
        </is>
      </c>
      <c r="E2" s="2" t="inlineStr">
        <is>
          <t>Dec. 31, 2019USD ($)</t>
        </is>
      </c>
      <c r="F2" s="2" t="inlineStr">
        <is>
          <t>Jun. 30, 2019</t>
        </is>
      </c>
      <c r="G2" s="2" t="inlineStr">
        <is>
          <t>Jun. 30, 2018extension</t>
        </is>
      </c>
    </row>
    <row r="3">
      <c r="A3" s="3" t="inlineStr">
        <is>
          <t>Line of Credit Facility [Line Items]</t>
        </is>
      </c>
    </row>
    <row r="4">
      <c r="A4" s="4" t="inlineStr">
        <is>
          <t>Consolidated tangible net worth</t>
        </is>
      </c>
      <c r="E4" s="6" t="n">
        <v>632800000</v>
      </c>
    </row>
    <row r="5">
      <c r="A5" s="4" t="inlineStr">
        <is>
          <t>Revolver</t>
        </is>
      </c>
    </row>
    <row r="6">
      <c r="A6" s="3" t="inlineStr">
        <is>
          <t>Line of Credit Facility [Line Items]</t>
        </is>
      </c>
    </row>
    <row r="7">
      <c r="A7" s="4" t="inlineStr">
        <is>
          <t>Maximum leverage ratio</t>
        </is>
      </c>
      <c r="D7" s="4" t="inlineStr">
        <is>
          <t>70.00%</t>
        </is>
      </c>
    </row>
    <row r="8">
      <c r="A8" s="4" t="inlineStr">
        <is>
          <t>Maximum leverage ratio for 180 day period</t>
        </is>
      </c>
      <c r="D8" s="4" t="inlineStr">
        <is>
          <t>75.00%</t>
        </is>
      </c>
    </row>
    <row r="9">
      <c r="A9" s="4" t="inlineStr">
        <is>
          <t>Debt instrument covenant multiple of minimum fixed charges on outstanding borrowings</t>
        </is>
      </c>
      <c r="D9" s="12" t="n">
        <v>1.4</v>
      </c>
    </row>
    <row r="10">
      <c r="A10" s="4" t="inlineStr">
        <is>
          <t>Tangible net worth, percent of future issuances of net equity</t>
        </is>
      </c>
      <c r="D10" s="4" t="inlineStr">
        <is>
          <t>75.00%</t>
        </is>
      </c>
    </row>
    <row r="11">
      <c r="A11" s="4" t="inlineStr">
        <is>
          <t>Maximum secured leverage ratio</t>
        </is>
      </c>
      <c r="D11" s="4" t="inlineStr">
        <is>
          <t>70.00%</t>
        </is>
      </c>
    </row>
    <row r="12">
      <c r="A12" s="4" t="inlineStr">
        <is>
          <t>Maximum secured leverage ratio for 180 day period</t>
        </is>
      </c>
      <c r="D12" s="4" t="inlineStr">
        <is>
          <t>75.00%</t>
        </is>
      </c>
    </row>
    <row r="13">
      <c r="A13" s="4" t="inlineStr">
        <is>
          <t>Covenant description secured recourse debt ratio maximum</t>
        </is>
      </c>
      <c r="D13" s="4" t="inlineStr">
        <is>
          <t>5.00%</t>
        </is>
      </c>
    </row>
    <row r="14">
      <c r="A14" s="4" t="inlineStr">
        <is>
          <t>Future annualized distribution rate of adjusted funds from operations</t>
        </is>
      </c>
      <c r="D14" s="4" t="inlineStr">
        <is>
          <t>110.00%</t>
        </is>
      </c>
    </row>
    <row r="15">
      <c r="A15" s="4" t="inlineStr">
        <is>
          <t>Revolver | Line of Credit</t>
        </is>
      </c>
    </row>
    <row r="16">
      <c r="A16" s="3" t="inlineStr">
        <is>
          <t>Line of Credit Facility [Line Items]</t>
        </is>
      </c>
    </row>
    <row r="17">
      <c r="A17" s="4" t="inlineStr">
        <is>
          <t>Maximum borrowing capacity</t>
        </is>
      </c>
      <c r="C17" s="6" t="n">
        <v>300000000</v>
      </c>
      <c r="D17" s="6" t="n">
        <v>525000000</v>
      </c>
    </row>
    <row r="18">
      <c r="A18" s="4" t="inlineStr">
        <is>
          <t>Accordion feature, increase limit</t>
        </is>
      </c>
      <c r="C18" s="6" t="n">
        <v>1000000000</v>
      </c>
    </row>
    <row r="19">
      <c r="A19" s="4" t="inlineStr">
        <is>
          <t>Number of extension options available | extension</t>
        </is>
      </c>
      <c r="G19" s="5" t="n">
        <v>2</v>
      </c>
    </row>
    <row r="20">
      <c r="A20" s="4" t="inlineStr">
        <is>
          <t>Debt extension term</t>
        </is>
      </c>
      <c r="B20" s="4" t="inlineStr">
        <is>
          <t>12 months</t>
        </is>
      </c>
    </row>
    <row r="21">
      <c r="A21" s="4" t="inlineStr">
        <is>
          <t>Maximum leverage rate</t>
        </is>
      </c>
      <c r="F21" s="4" t="inlineStr">
        <is>
          <t>67.00%</t>
        </is>
      </c>
    </row>
    <row r="22">
      <c r="A22" s="4" t="inlineStr">
        <is>
          <t>Available and undrawn capacity</t>
        </is>
      </c>
      <c r="D22" s="5" t="n">
        <v>525000000</v>
      </c>
    </row>
    <row r="23">
      <c r="A23" s="4" t="inlineStr">
        <is>
          <t>Additional unsecured borrowing capacity</t>
        </is>
      </c>
      <c r="D23" s="6" t="n">
        <v>211300000</v>
      </c>
    </row>
    <row r="24">
      <c r="A24" s="4" t="inlineStr">
        <is>
          <t>Revolver | Line of Credit | LIBOR</t>
        </is>
      </c>
    </row>
    <row r="25">
      <c r="A25" s="3" t="inlineStr">
        <is>
          <t>Line of Credit Facility [Line Items]</t>
        </is>
      </c>
    </row>
    <row r="26">
      <c r="A26" s="4" t="inlineStr">
        <is>
          <t>Basis point spread on variable interest rate</t>
        </is>
      </c>
      <c r="C26" s="4" t="inlineStr">
        <is>
          <t>1.30%</t>
        </is>
      </c>
    </row>
    <row r="27">
      <c r="A27" s="4" t="inlineStr">
        <is>
          <t>Minimum | Revolver | Line of Credit</t>
        </is>
      </c>
    </row>
    <row r="28">
      <c r="A28" s="3" t="inlineStr">
        <is>
          <t>Line of Credit Facility [Line Items]</t>
        </is>
      </c>
    </row>
    <row r="29">
      <c r="A29" s="4" t="inlineStr">
        <is>
          <t>Unused capacity, commitment fee percentage</t>
        </is>
      </c>
      <c r="C29" s="4" t="inlineStr">
        <is>
          <t>0.15%</t>
        </is>
      </c>
    </row>
    <row r="30">
      <c r="A30" s="4" t="inlineStr">
        <is>
          <t>Maximum | Revolver | Line of Credit</t>
        </is>
      </c>
    </row>
    <row r="31">
      <c r="A31" s="3" t="inlineStr">
        <is>
          <t>Line of Credit Facility [Line Items]</t>
        </is>
      </c>
    </row>
    <row r="32">
      <c r="A32" s="4" t="inlineStr">
        <is>
          <t>Unused capacity, commitment fee percentage</t>
        </is>
      </c>
      <c r="C32" s="4" t="inlineStr">
        <is>
          <t>0.25%</t>
        </is>
      </c>
    </row>
    <row r="33">
      <c r="A33" s="4" t="inlineStr">
        <is>
          <t>Mortgages | Secured credit financing:</t>
        </is>
      </c>
    </row>
    <row r="34">
      <c r="A34" s="3" t="inlineStr">
        <is>
          <t>Line of Credit Facility [Line Items]</t>
        </is>
      </c>
    </row>
    <row r="35">
      <c r="A35" s="4" t="inlineStr">
        <is>
          <t>Weighted average interest rate (percent)</t>
        </is>
      </c>
      <c r="D35" s="4" t="inlineStr">
        <is>
          <t>4.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net (Schedule of Debt Maturities) (Details) - USD ($) $ in Thousands</t>
        </is>
      </c>
      <c r="B1" s="2" t="inlineStr">
        <is>
          <t>6 Months Ended</t>
        </is>
      </c>
    </row>
    <row r="2">
      <c r="B2" s="2" t="inlineStr">
        <is>
          <t>Jun. 30, 2020</t>
        </is>
      </c>
      <c r="C2" s="2" t="inlineStr">
        <is>
          <t>Dec. 31, 2019</t>
        </is>
      </c>
    </row>
    <row r="3">
      <c r="A3" s="3" t="inlineStr">
        <is>
          <t>Debt Instrument [Line Items]</t>
        </is>
      </c>
    </row>
    <row r="4">
      <c r="A4" s="4" t="inlineStr">
        <is>
          <t>Total principal maturities</t>
        </is>
      </c>
      <c r="B4" s="6" t="n">
        <v>1488743</v>
      </c>
      <c r="C4" s="6" t="n">
        <v>1396143</v>
      </c>
    </row>
    <row r="5">
      <c r="A5" s="4" t="inlineStr">
        <is>
          <t>Debt premium, discount and deferred financing costs, net</t>
        </is>
      </c>
      <c r="B5" s="5" t="n">
        <v>-28629</v>
      </c>
      <c r="C5" s="5" t="n">
        <v>-23221</v>
      </c>
    </row>
    <row r="6">
      <c r="A6" s="4" t="inlineStr">
        <is>
          <t>Total debt obligations, net</t>
        </is>
      </c>
      <c r="B6" s="5" t="n">
        <v>1460114</v>
      </c>
      <c r="C6" s="5" t="n">
        <v>1372922</v>
      </c>
    </row>
    <row r="7">
      <c r="A7" s="4" t="inlineStr">
        <is>
          <t>Secured credit financing:</t>
        </is>
      </c>
    </row>
    <row r="8">
      <c r="A8" s="3" t="inlineStr">
        <is>
          <t>Debt Instrument [Line Items]</t>
        </is>
      </c>
    </row>
    <row r="9">
      <c r="A9" s="4" t="inlineStr">
        <is>
          <t>2020 (remaining six months)</t>
        </is>
      </c>
      <c r="B9" s="5" t="n">
        <v>0</v>
      </c>
    </row>
    <row r="10">
      <c r="A10" s="4" t="inlineStr">
        <is>
          <t>2021</t>
        </is>
      </c>
      <c r="B10" s="5" t="n">
        <v>0</v>
      </c>
    </row>
    <row r="11">
      <c r="A11" s="4" t="inlineStr">
        <is>
          <t>2022</t>
        </is>
      </c>
      <c r="B11" s="5" t="n">
        <v>0</v>
      </c>
    </row>
    <row r="12">
      <c r="A12" s="4" t="inlineStr">
        <is>
          <t>2023</t>
        </is>
      </c>
      <c r="B12" s="5" t="n">
        <v>0</v>
      </c>
    </row>
    <row r="13">
      <c r="A13" s="4" t="inlineStr">
        <is>
          <t>2024</t>
        </is>
      </c>
      <c r="B13" s="5" t="n">
        <v>0</v>
      </c>
    </row>
    <row r="14">
      <c r="A14" s="4" t="inlineStr">
        <is>
          <t>Thereafter</t>
        </is>
      </c>
      <c r="B14" s="5" t="n">
        <v>1488743</v>
      </c>
    </row>
    <row r="15">
      <c r="A15" s="4" t="inlineStr">
        <is>
          <t>Total principal maturities</t>
        </is>
      </c>
      <c r="B15" s="5" t="n">
        <v>1488743</v>
      </c>
      <c r="C15" s="6" t="n">
        <v>1396143</v>
      </c>
    </row>
    <row r="16">
      <c r="A16" s="4" t="inlineStr">
        <is>
          <t>Debt premium, discount and deferred financing costs, net</t>
        </is>
      </c>
      <c r="B16" s="5" t="n">
        <v>-28629</v>
      </c>
    </row>
    <row r="17">
      <c r="A17" s="4" t="inlineStr">
        <is>
          <t>Total debt obligations, net</t>
        </is>
      </c>
      <c r="B17" s="6" t="n">
        <v>1460114</v>
      </c>
    </row>
    <row r="18">
      <c r="A18" s="4" t="inlineStr">
        <is>
          <t>Weighted average maturity of mortgages</t>
        </is>
      </c>
      <c r="B18" s="4" t="inlineStr">
        <is>
          <t>31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Commitments and Contingencies (Details) - USD ($) $ in Millions</t>
        </is>
      </c>
      <c r="B1" s="2" t="inlineStr">
        <is>
          <t>Nov. 01, 2020</t>
        </is>
      </c>
      <c r="C1" s="2" t="inlineStr">
        <is>
          <t>Feb. 29, 2020</t>
        </is>
      </c>
      <c r="D1" s="2" t="inlineStr">
        <is>
          <t>Jan. 31, 2019</t>
        </is>
      </c>
      <c r="E1" s="2" t="inlineStr">
        <is>
          <t>Jun. 30, 2020</t>
        </is>
      </c>
    </row>
    <row r="2">
      <c r="A2" s="4" t="inlineStr">
        <is>
          <t>515 22nd Street</t>
        </is>
      </c>
    </row>
    <row r="3">
      <c r="A3" s="3" t="inlineStr">
        <is>
          <t>Long-term Purchase Commitment [Line Items]</t>
        </is>
      </c>
    </row>
    <row r="4">
      <c r="A4" s="4" t="inlineStr">
        <is>
          <t>Payments to acquire productive assets</t>
        </is>
      </c>
      <c r="D4" s="6" t="n">
        <v>13</v>
      </c>
    </row>
    <row r="5">
      <c r="A5" s="4" t="inlineStr">
        <is>
          <t>Leasehold improvement allowance</t>
        </is>
      </c>
      <c r="D5" s="11" t="n">
        <v>10.5</v>
      </c>
    </row>
    <row r="6">
      <c r="A6" s="4" t="inlineStr">
        <is>
          <t>Multi-Family Property, Connecticut</t>
        </is>
      </c>
    </row>
    <row r="7">
      <c r="A7" s="3" t="inlineStr">
        <is>
          <t>Long-term Purchase Commitment [Line Items]</t>
        </is>
      </c>
    </row>
    <row r="8">
      <c r="A8" s="4" t="inlineStr">
        <is>
          <t>Payments to acquire productive assets</t>
        </is>
      </c>
      <c r="C8" s="6" t="n">
        <v>37</v>
      </c>
    </row>
    <row r="9">
      <c r="A9" s="4" t="inlineStr">
        <is>
          <t>Leasehold improvement allowance, funded amount</t>
        </is>
      </c>
      <c r="E9" s="11" t="n">
        <v>9.9</v>
      </c>
    </row>
    <row r="10">
      <c r="A10" s="4" t="inlineStr">
        <is>
          <t>Multi-Family Property, Connecticut | Land</t>
        </is>
      </c>
    </row>
    <row r="11">
      <c r="A11" s="3" t="inlineStr">
        <is>
          <t>Long-term Purchase Commitment [Line Items]</t>
        </is>
      </c>
    </row>
    <row r="12">
      <c r="A12" s="4" t="inlineStr">
        <is>
          <t>Payments to acquire productive assets</t>
        </is>
      </c>
      <c r="C12" s="5" t="n">
        <v>10</v>
      </c>
    </row>
    <row r="13">
      <c r="A13" s="4" t="inlineStr">
        <is>
          <t>Multi-Family Property, Connecticut | Leasehold Improvements</t>
        </is>
      </c>
    </row>
    <row r="14">
      <c r="A14" s="3" t="inlineStr">
        <is>
          <t>Long-term Purchase Commitment [Line Items]</t>
        </is>
      </c>
    </row>
    <row r="15">
      <c r="A15" s="4" t="inlineStr">
        <is>
          <t>Payments to acquire productive assets</t>
        </is>
      </c>
      <c r="C15" s="6" t="n">
        <v>27</v>
      </c>
    </row>
    <row r="16">
      <c r="A16" s="4" t="inlineStr">
        <is>
          <t>iStar Inc. | Forecast</t>
        </is>
      </c>
    </row>
    <row r="17">
      <c r="A17" s="3" t="inlineStr">
        <is>
          <t>Long-term Purchase Commitment [Line Items]</t>
        </is>
      </c>
    </row>
    <row r="18">
      <c r="A18" s="4" t="inlineStr">
        <is>
          <t>Payments to acquire productive assets</t>
        </is>
      </c>
      <c r="B18" s="6" t="n">
        <v>34</v>
      </c>
    </row>
    <row r="19">
      <c r="A19" s="4" t="inlineStr">
        <is>
          <t>Notes payable, related parties</t>
        </is>
      </c>
      <c r="B19" s="11" t="n">
        <v>8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Derivatives (Narrative) (Details) - USD ($) $ in Millions</t>
        </is>
      </c>
      <c r="B1" s="2" t="inlineStr">
        <is>
          <t>6 Months Ended</t>
        </is>
      </c>
    </row>
    <row r="2">
      <c r="B2" s="2" t="inlineStr">
        <is>
          <t>Jun. 30, 2020</t>
        </is>
      </c>
      <c r="C2" s="2" t="inlineStr">
        <is>
          <t>Dec. 31, 2019</t>
        </is>
      </c>
    </row>
    <row r="3">
      <c r="A3" s="4" t="inlineStr">
        <is>
          <t>Revenue | Customer Concentration Risk | Tenant 1</t>
        </is>
      </c>
    </row>
    <row r="4">
      <c r="A4" s="3" t="inlineStr">
        <is>
          <t>Concentration Risk [Line Items]</t>
        </is>
      </c>
    </row>
    <row r="5">
      <c r="A5" s="4" t="inlineStr">
        <is>
          <t>Concentration risk percentage</t>
        </is>
      </c>
      <c r="B5" s="4" t="inlineStr">
        <is>
          <t>11.40%</t>
        </is>
      </c>
    </row>
    <row r="6">
      <c r="A6" s="4" t="inlineStr">
        <is>
          <t>Revenue | Customer Concentration Risk | Tenant 2</t>
        </is>
      </c>
    </row>
    <row r="7">
      <c r="A7" s="3" t="inlineStr">
        <is>
          <t>Concentration Risk [Line Items]</t>
        </is>
      </c>
    </row>
    <row r="8">
      <c r="A8" s="4" t="inlineStr">
        <is>
          <t>Concentration risk percentage</t>
        </is>
      </c>
      <c r="B8" s="4" t="inlineStr">
        <is>
          <t>10.40%</t>
        </is>
      </c>
    </row>
    <row r="9">
      <c r="A9" s="4" t="inlineStr">
        <is>
          <t>Restricted Cash</t>
        </is>
      </c>
    </row>
    <row r="10">
      <c r="A10" s="3" t="inlineStr">
        <is>
          <t>Concentration Risk [Line Items]</t>
        </is>
      </c>
    </row>
    <row r="11">
      <c r="A11" s="4" t="inlineStr">
        <is>
          <t>Fair value of collateral posted</t>
        </is>
      </c>
      <c r="B11" s="11" t="n">
        <v>38.5</v>
      </c>
      <c r="C11" s="11" t="n">
        <v>20.1</v>
      </c>
    </row>
    <row r="12">
      <c r="A12" s="4" t="inlineStr">
        <is>
          <t>Derivatives not Designated in Hedging Relationships | Interest rate swap | Maximum</t>
        </is>
      </c>
    </row>
    <row r="13">
      <c r="A13" s="3" t="inlineStr">
        <is>
          <t>Concentration Risk [Line Items]</t>
        </is>
      </c>
    </row>
    <row r="14">
      <c r="A14" s="4" t="inlineStr">
        <is>
          <t>Maximum period of derivative</t>
        </is>
      </c>
      <c r="B14" s="4" t="inlineStr">
        <is>
          <t>30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isk Management and Derivatives (Derivative Instru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rivative Instruments and Hedging Activities Disclosures [Line Items]</t>
        </is>
      </c>
    </row>
    <row r="4">
      <c r="A4" s="4" t="inlineStr">
        <is>
          <t>Derivative asset, fair value</t>
        </is>
      </c>
      <c r="B4" s="6" t="n">
        <v>0</v>
      </c>
      <c r="D4" s="6" t="n">
        <v>0</v>
      </c>
      <c r="F4" s="6" t="n">
        <v>7</v>
      </c>
    </row>
    <row r="5">
      <c r="A5" s="4" t="inlineStr">
        <is>
          <t>Cash flow hedge gain (loss) to be reclassified within twelve months</t>
        </is>
      </c>
      <c r="D5" s="5" t="n">
        <v>1600</v>
      </c>
    </row>
    <row r="6">
      <c r="A6" s="4" t="inlineStr">
        <is>
          <t>Reclassification out of Accumulated Other Comprehensive Income</t>
        </is>
      </c>
    </row>
    <row r="7">
      <c r="A7" s="3" t="inlineStr">
        <is>
          <t>Derivative Instruments and Hedging Activities Disclosures [Line Items]</t>
        </is>
      </c>
    </row>
    <row r="8">
      <c r="A8" s="4" t="inlineStr">
        <is>
          <t>Unrealized losses in accumulated other comprehensive income (loss)</t>
        </is>
      </c>
      <c r="B8" s="5" t="n">
        <v>-1400</v>
      </c>
      <c r="C8" s="6" t="n">
        <v>-12200</v>
      </c>
      <c r="D8" s="5" t="n">
        <v>-24400</v>
      </c>
      <c r="E8" s="6" t="n">
        <v>-23200</v>
      </c>
    </row>
    <row r="9">
      <c r="A9" s="4" t="inlineStr">
        <is>
          <t>Derivatives Designated in Hedging Relationships</t>
        </is>
      </c>
    </row>
    <row r="10">
      <c r="A10" s="3" t="inlineStr">
        <is>
          <t>Derivative Instruments and Hedging Activities Disclosures [Line Items]</t>
        </is>
      </c>
    </row>
    <row r="11">
      <c r="A11" s="4" t="inlineStr">
        <is>
          <t>Derivative liabilities, fair value</t>
        </is>
      </c>
      <c r="B11" s="5" t="n">
        <v>37854</v>
      </c>
      <c r="D11" s="5" t="n">
        <v>37854</v>
      </c>
      <c r="F11" s="5" t="n">
        <v>13672</v>
      </c>
    </row>
    <row r="12">
      <c r="A12" s="4" t="inlineStr">
        <is>
          <t>Derivatives Designated in Hedging Relationships | Interest rate swap | Deferred expenses and other assets, net</t>
        </is>
      </c>
    </row>
    <row r="13">
      <c r="A13" s="3" t="inlineStr">
        <is>
          <t>Derivative Instruments and Hedging Activities Disclosures [Line Items]</t>
        </is>
      </c>
    </row>
    <row r="14">
      <c r="A14" s="4" t="inlineStr">
        <is>
          <t>Derivative asset, fair value</t>
        </is>
      </c>
      <c r="B14" s="5" t="n">
        <v>0</v>
      </c>
      <c r="D14" s="5" t="n">
        <v>0</v>
      </c>
      <c r="F14" s="5" t="n">
        <v>7</v>
      </c>
    </row>
    <row r="15">
      <c r="A15" s="4" t="inlineStr">
        <is>
          <t>Derivatives Designated in Hedging Relationships | Interest rate swap | Accounts payable, accrued expenses and other liabilities</t>
        </is>
      </c>
    </row>
    <row r="16">
      <c r="A16" s="3" t="inlineStr">
        <is>
          <t>Derivative Instruments and Hedging Activities Disclosures [Line Items]</t>
        </is>
      </c>
    </row>
    <row r="17">
      <c r="A17" s="4" t="inlineStr">
        <is>
          <t>Derivative liabilities, fair value</t>
        </is>
      </c>
      <c r="B17" s="6" t="n">
        <v>37854</v>
      </c>
      <c r="D17" s="6" t="n">
        <v>37854</v>
      </c>
      <c r="F17" s="6" t="n">
        <v>1367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Derivatives (Derivative Instrument Gain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Unrealized loss on derivatives</t>
        </is>
      </c>
      <c r="B4" s="6" t="n">
        <v>-1434</v>
      </c>
      <c r="C4" s="6" t="n">
        <v>-12168</v>
      </c>
      <c r="D4" s="6" t="n">
        <v>-24434</v>
      </c>
      <c r="E4" s="6" t="n">
        <v>-23230</v>
      </c>
    </row>
    <row r="5">
      <c r="A5" s="4" t="inlineStr">
        <is>
          <t>Amount of Gain (Loss) Reclassified from Accumulated Other Comprehensive Income into Earnings</t>
        </is>
      </c>
      <c r="B5" s="5" t="n">
        <v>-469</v>
      </c>
      <c r="C5" s="5" t="n">
        <v>13</v>
      </c>
      <c r="D5" s="5" t="n">
        <v>-813</v>
      </c>
      <c r="E5" s="5" t="n">
        <v>235</v>
      </c>
    </row>
    <row r="6">
      <c r="A6" s="4" t="inlineStr">
        <is>
          <t>Derivatives Designated in Hedging Relationships | Interest Expense | Interest rate swap</t>
        </is>
      </c>
    </row>
    <row r="7">
      <c r="A7" s="3" t="inlineStr">
        <is>
          <t>Derivative Instruments, Gain (Loss) [Line Items]</t>
        </is>
      </c>
    </row>
    <row r="8">
      <c r="A8" s="4" t="inlineStr">
        <is>
          <t>Unrealized loss on derivatives</t>
        </is>
      </c>
      <c r="B8" s="5" t="n">
        <v>-1434</v>
      </c>
      <c r="C8" s="5" t="n">
        <v>-12168</v>
      </c>
      <c r="D8" s="5" t="n">
        <v>-24434</v>
      </c>
      <c r="E8" s="5" t="n">
        <v>-23230</v>
      </c>
    </row>
    <row r="9">
      <c r="A9" s="4" t="inlineStr">
        <is>
          <t>Amount of Gain (Loss) Reclassified from Accumulated Other Comprehensive Income into Earnings</t>
        </is>
      </c>
      <c r="B9" s="6" t="n">
        <v>-469</v>
      </c>
      <c r="C9" s="6" t="n">
        <v>13</v>
      </c>
      <c r="D9" s="6" t="n">
        <v>-813</v>
      </c>
      <c r="E9" s="5" t="n">
        <v>235</v>
      </c>
    </row>
    <row r="10">
      <c r="A10" s="4" t="inlineStr">
        <is>
          <t>Derivatives not Designated in Hedging Relationships | Interest Expense | Interest rate swap</t>
        </is>
      </c>
    </row>
    <row r="11">
      <c r="A11" s="3" t="inlineStr">
        <is>
          <t>Derivative Instruments, Gain (Loss) [Line Items]</t>
        </is>
      </c>
    </row>
    <row r="12">
      <c r="A12" s="4" t="inlineStr">
        <is>
          <t>Unrealized loss on derivatives</t>
        </is>
      </c>
      <c r="E12" s="6" t="n">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12562</v>
      </c>
      <c r="C4" s="6" t="n">
        <v>5942</v>
      </c>
      <c r="D4" s="6" t="n">
        <v>29958</v>
      </c>
      <c r="E4" s="6" t="n">
        <v>17079</v>
      </c>
    </row>
    <row r="5">
      <c r="A5" s="3" t="inlineStr">
        <is>
          <t>Other comprehensive income (loss):</t>
        </is>
      </c>
    </row>
    <row r="6">
      <c r="A6" s="4" t="inlineStr">
        <is>
          <t>Reclassification of (gains) losses on derivatives into earnings</t>
        </is>
      </c>
      <c r="B6" s="5" t="n">
        <v>469</v>
      </c>
      <c r="C6" s="5" t="n">
        <v>-13</v>
      </c>
      <c r="D6" s="5" t="n">
        <v>813</v>
      </c>
      <c r="E6" s="5" t="n">
        <v>-235</v>
      </c>
    </row>
    <row r="7">
      <c r="A7" s="4" t="inlineStr">
        <is>
          <t>Unrealized loss on derivatives</t>
        </is>
      </c>
      <c r="B7" s="5" t="n">
        <v>-1434</v>
      </c>
      <c r="C7" s="5" t="n">
        <v>-12168</v>
      </c>
      <c r="D7" s="5" t="n">
        <v>-24434</v>
      </c>
      <c r="E7" s="5" t="n">
        <v>-23230</v>
      </c>
    </row>
    <row r="8">
      <c r="A8" s="4" t="inlineStr">
        <is>
          <t>Other comprehensive loss</t>
        </is>
      </c>
      <c r="B8" s="5" t="n">
        <v>-965</v>
      </c>
      <c r="C8" s="5" t="n">
        <v>-12181</v>
      </c>
      <c r="D8" s="5" t="n">
        <v>-23621</v>
      </c>
      <c r="E8" s="5" t="n">
        <v>-23465</v>
      </c>
    </row>
    <row r="9">
      <c r="A9" s="4" t="inlineStr">
        <is>
          <t>Comprehensive income (loss)</t>
        </is>
      </c>
      <c r="B9" s="5" t="n">
        <v>11597</v>
      </c>
      <c r="C9" s="5" t="n">
        <v>-6239</v>
      </c>
      <c r="D9" s="5" t="n">
        <v>6337</v>
      </c>
      <c r="E9" s="5" t="n">
        <v>-6386</v>
      </c>
    </row>
    <row r="10">
      <c r="A10" s="4" t="inlineStr">
        <is>
          <t>Comprehensive (income) loss attributable to noncontrolling interests</t>
        </is>
      </c>
      <c r="B10" s="5" t="n">
        <v>-48</v>
      </c>
      <c r="C10" s="5" t="n">
        <v>-2336</v>
      </c>
      <c r="D10" s="5" t="n">
        <v>-97</v>
      </c>
      <c r="E10" s="5" t="n">
        <v>-2279</v>
      </c>
    </row>
    <row r="11">
      <c r="A11" s="4" t="inlineStr">
        <is>
          <t>Comprehensive income (loss) attributable to Safehold Inc.</t>
        </is>
      </c>
      <c r="B11" s="6" t="n">
        <v>11549</v>
      </c>
      <c r="C11" s="6" t="n">
        <v>-8575</v>
      </c>
      <c r="D11" s="6" t="n">
        <v>6240</v>
      </c>
      <c r="E11" s="6" t="n">
        <v>-866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8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37" customWidth="1" min="5" max="5"/>
    <col width="27" customWidth="1" min="6" max="6"/>
    <col width="35" customWidth="1" min="7" max="7"/>
    <col width="37" customWidth="1" min="8" max="8"/>
    <col width="31" customWidth="1" min="9" max="9"/>
    <col width="37" customWidth="1" min="10" max="10"/>
    <col width="37" customWidth="1" min="11" max="11"/>
    <col width="31" customWidth="1" min="12" max="12"/>
    <col width="37" customWidth="1" min="13" max="13"/>
    <col width="21" customWidth="1" min="14" max="14"/>
    <col width="21" customWidth="1" min="15" max="15"/>
    <col width="21" customWidth="1" min="16" max="16"/>
  </cols>
  <sheetData>
    <row r="1">
      <c r="A1" s="1" t="inlineStr">
        <is>
          <t>Equity (Narrative) (Details) $ / shares in Units, $ in Thousands</t>
        </is>
      </c>
      <c r="B1" s="2" t="inlineStr">
        <is>
          <t>Mar. 20, 2020USD ($)shares</t>
        </is>
      </c>
      <c r="C1" s="2" t="inlineStr">
        <is>
          <t>Nov. 22, 2019USD ($)shares</t>
        </is>
      </c>
      <c r="D1" s="2" t="inlineStr">
        <is>
          <t>Aug. 12, 2019USD ($)shares</t>
        </is>
      </c>
      <c r="E1" s="2" t="inlineStr">
        <is>
          <t>Jan. 02, 2019USD ($)$ / sharesshares</t>
        </is>
      </c>
      <c r="F1" s="2" t="inlineStr">
        <is>
          <t>Jun. 27, 2017USD ($)shares</t>
        </is>
      </c>
      <c r="G1" s="2" t="inlineStr">
        <is>
          <t>Apr. 14, 2017USD ($)investorshares</t>
        </is>
      </c>
      <c r="H1" s="2" t="inlineStr">
        <is>
          <t>Jun. 30, 2020USD ($)$ / sharesshares</t>
        </is>
      </c>
      <c r="I1" s="2" t="inlineStr">
        <is>
          <t>Jun. 30, 2019USD ($)$ / shares</t>
        </is>
      </c>
      <c r="J1" s="2" t="inlineStr">
        <is>
          <t>Mar. 31, 2019USD ($)$ / sharesshares</t>
        </is>
      </c>
      <c r="K1" s="2" t="inlineStr">
        <is>
          <t>Jun. 30, 2020USD ($)$ / sharesshares</t>
        </is>
      </c>
      <c r="L1" s="2" t="inlineStr">
        <is>
          <t>Jun. 30, 2019USD ($)$ / shares</t>
        </is>
      </c>
      <c r="M1" s="2" t="inlineStr">
        <is>
          <t>Jun. 30, 2020USD ($)$ / sharesshares</t>
        </is>
      </c>
      <c r="N1" s="2" t="inlineStr">
        <is>
          <t>Mar. 01, 2020USD ($)</t>
        </is>
      </c>
      <c r="O1" s="2" t="inlineStr">
        <is>
          <t>Feb. 01, 2020USD ($)</t>
        </is>
      </c>
      <c r="P1" s="2" t="inlineStr">
        <is>
          <t>Oct. 01, 2018USD ($)</t>
        </is>
      </c>
    </row>
    <row r="2">
      <c r="A2" s="3" t="inlineStr">
        <is>
          <t>Class of Stock [Line Items]</t>
        </is>
      </c>
    </row>
    <row r="3">
      <c r="A3" s="4" t="inlineStr">
        <is>
          <t>Amortization period</t>
        </is>
      </c>
      <c r="H3" s="4" t="inlineStr">
        <is>
          <t>4 years</t>
        </is>
      </c>
    </row>
    <row r="4">
      <c r="A4" s="4" t="inlineStr">
        <is>
          <t>Minimum percentage of taxable income excluding capital gains to be distributed to qualify as REIT</t>
        </is>
      </c>
      <c r="K4" s="4" t="inlineStr">
        <is>
          <t>90.00%</t>
        </is>
      </c>
    </row>
    <row r="5">
      <c r="A5" s="4" t="inlineStr">
        <is>
          <t>Percentage of taxable income including capital gains to be distributed to quality as REIT</t>
        </is>
      </c>
      <c r="K5" s="4" t="inlineStr">
        <is>
          <t>100.00%</t>
        </is>
      </c>
    </row>
    <row r="6">
      <c r="A6" s="4" t="inlineStr">
        <is>
          <t>Cash dividends declared</t>
        </is>
      </c>
      <c r="L6" s="6" t="n">
        <v>7600</v>
      </c>
    </row>
    <row r="7">
      <c r="A7" s="4" t="inlineStr">
        <is>
          <t>Dividends declared, per share (in dollars per share) | $ / shares</t>
        </is>
      </c>
      <c r="H7" s="9" t="n">
        <v>0.16224</v>
      </c>
      <c r="I7" s="8" t="n">
        <v>0.156</v>
      </c>
      <c r="K7" s="9" t="n">
        <v>0.31824</v>
      </c>
      <c r="L7" s="8" t="n">
        <v>0.306</v>
      </c>
    </row>
    <row r="8">
      <c r="A8" s="4" t="inlineStr">
        <is>
          <t>Distribution payable to noncontrolling interest (refer to Note 10)</t>
        </is>
      </c>
      <c r="I8" s="6" t="n">
        <v>1900</v>
      </c>
      <c r="L8" s="6" t="n">
        <v>1900</v>
      </c>
    </row>
    <row r="9">
      <c r="A9" s="4" t="inlineStr">
        <is>
          <t>Distribution payable to noncontrolling interest, per investor unit (in dollars per share) | $ / shares</t>
        </is>
      </c>
      <c r="I9" s="7" t="n">
        <v>0.15</v>
      </c>
      <c r="L9" s="7" t="n">
        <v>0.15</v>
      </c>
    </row>
    <row r="10">
      <c r="A10" s="4" t="inlineStr">
        <is>
          <t>Initial Capitalization</t>
        </is>
      </c>
    </row>
    <row r="11">
      <c r="A11" s="3" t="inlineStr">
        <is>
          <t>Class of Stock [Line Items]</t>
        </is>
      </c>
    </row>
    <row r="12">
      <c r="A12" s="4" t="inlineStr">
        <is>
          <t>Number of institutional investors | investor</t>
        </is>
      </c>
      <c r="G12" s="5" t="n">
        <v>2</v>
      </c>
    </row>
    <row r="13">
      <c r="A13" s="4" t="inlineStr">
        <is>
          <t>Common Stock</t>
        </is>
      </c>
    </row>
    <row r="14">
      <c r="A14" s="3" t="inlineStr">
        <is>
          <t>Class of Stock [Line Items]</t>
        </is>
      </c>
    </row>
    <row r="15">
      <c r="A15" s="4" t="inlineStr">
        <is>
          <t>Stock Issued During Period, Value, New Issues</t>
        </is>
      </c>
      <c r="K15" s="6" t="n">
        <v>33</v>
      </c>
    </row>
    <row r="16">
      <c r="A16" s="4" t="inlineStr">
        <is>
          <t>Common Stock | Initial Capitalization</t>
        </is>
      </c>
    </row>
    <row r="17">
      <c r="A17" s="3" t="inlineStr">
        <is>
          <t>Class of Stock [Line Items]</t>
        </is>
      </c>
    </row>
    <row r="18">
      <c r="A18" s="4" t="inlineStr">
        <is>
          <t>Stock issued (in shares) | shares</t>
        </is>
      </c>
      <c r="G18" s="5" t="n">
        <v>2875000</v>
      </c>
    </row>
    <row r="19">
      <c r="A19" s="4" t="inlineStr">
        <is>
          <t>Stock Issued During Period, Value, New Issues</t>
        </is>
      </c>
      <c r="G19" s="6" t="n">
        <v>57500</v>
      </c>
    </row>
    <row r="20">
      <c r="A20" s="4" t="inlineStr">
        <is>
          <t>Common Stock | Initial public offering</t>
        </is>
      </c>
    </row>
    <row r="21">
      <c r="A21" s="3" t="inlineStr">
        <is>
          <t>Class of Stock [Line Items]</t>
        </is>
      </c>
    </row>
    <row r="22">
      <c r="A22" s="4" t="inlineStr">
        <is>
          <t>Stock issued (in shares) | shares</t>
        </is>
      </c>
      <c r="F22" s="5" t="n">
        <v>10250000</v>
      </c>
    </row>
    <row r="23">
      <c r="A23" s="4" t="inlineStr">
        <is>
          <t>Proceeds from Issuance or Sale of Equity</t>
        </is>
      </c>
      <c r="F23" s="6" t="n">
        <v>205000</v>
      </c>
    </row>
    <row r="24">
      <c r="A24" s="4" t="inlineStr">
        <is>
          <t>Common Stock | Public Offering</t>
        </is>
      </c>
    </row>
    <row r="25">
      <c r="A25" s="3" t="inlineStr">
        <is>
          <t>Class of Stock [Line Items]</t>
        </is>
      </c>
    </row>
    <row r="26">
      <c r="A26" s="4" t="inlineStr">
        <is>
          <t>Proceeds from Issuance or Sale of Equity</t>
        </is>
      </c>
      <c r="D26" s="6" t="n">
        <v>96600</v>
      </c>
    </row>
    <row r="27">
      <c r="A27" s="4" t="inlineStr">
        <is>
          <t>Sale of Stock, Number of Shares Issued in Transaction | shares</t>
        </is>
      </c>
      <c r="D27" s="5" t="n">
        <v>3450000</v>
      </c>
    </row>
    <row r="28">
      <c r="A28" s="4" t="inlineStr">
        <is>
          <t>Common Stock | Private Placement</t>
        </is>
      </c>
    </row>
    <row r="29">
      <c r="A29" s="3" t="inlineStr">
        <is>
          <t>Class of Stock [Line Items]</t>
        </is>
      </c>
    </row>
    <row r="30">
      <c r="A30" s="4" t="inlineStr">
        <is>
          <t>Proceeds from Issuance or Sale of Equity</t>
        </is>
      </c>
      <c r="B30" s="6" t="n">
        <v>80000</v>
      </c>
      <c r="C30" s="6" t="n">
        <v>130000</v>
      </c>
      <c r="D30" s="6" t="n">
        <v>168000</v>
      </c>
    </row>
    <row r="31">
      <c r="A31" s="4" t="inlineStr">
        <is>
          <t>Sale of Stock, Number of Shares Issued in Transaction | shares</t>
        </is>
      </c>
      <c r="B31" s="5" t="n">
        <v>1706485</v>
      </c>
      <c r="C31" s="5" t="n">
        <v>3823529</v>
      </c>
      <c r="D31" s="5" t="n">
        <v>6000000</v>
      </c>
    </row>
    <row r="32">
      <c r="A32" s="4" t="inlineStr">
        <is>
          <t>Stock issuance costs</t>
        </is>
      </c>
      <c r="B32" s="6" t="n">
        <v>1600</v>
      </c>
      <c r="C32" s="6" t="n">
        <v>5000</v>
      </c>
      <c r="D32" s="6" t="n">
        <v>4400</v>
      </c>
    </row>
    <row r="33">
      <c r="A33" s="4" t="inlineStr">
        <is>
          <t>Common Stock | iStar Inc.</t>
        </is>
      </c>
    </row>
    <row r="34">
      <c r="A34" s="3" t="inlineStr">
        <is>
          <t>Class of Stock [Line Items]</t>
        </is>
      </c>
    </row>
    <row r="35">
      <c r="A35" s="4" t="inlineStr">
        <is>
          <t>Proceeds from Issuance or Sale of Equity</t>
        </is>
      </c>
      <c r="B35" s="6" t="n">
        <v>70100</v>
      </c>
      <c r="C35" s="6" t="n">
        <v>117300</v>
      </c>
    </row>
    <row r="36">
      <c r="A36" s="4" t="inlineStr">
        <is>
          <t>Sale of Stock, Number of Shares Issued in Transaction | shares</t>
        </is>
      </c>
      <c r="B36" s="5" t="n">
        <v>1495000</v>
      </c>
      <c r="C36" s="5" t="n">
        <v>3450000</v>
      </c>
    </row>
    <row r="37">
      <c r="A37" s="4" t="inlineStr">
        <is>
          <t>Common stock purchase plan, shares, purchased in the period | shares</t>
        </is>
      </c>
      <c r="M37" s="5" t="n">
        <v>3900000</v>
      </c>
    </row>
    <row r="38">
      <c r="A38" s="4" t="inlineStr">
        <is>
          <t>Common stock purchase plan, amount, purchased in the period</t>
        </is>
      </c>
      <c r="M38" s="6" t="n">
        <v>96400</v>
      </c>
    </row>
    <row r="39">
      <c r="A39" s="4" t="inlineStr">
        <is>
          <t>Common stock purchase plan, average share price (in dollars per share) | $ / shares</t>
        </is>
      </c>
      <c r="M39" s="7" t="n">
        <v>24.95</v>
      </c>
    </row>
    <row r="40">
      <c r="A40" s="4" t="inlineStr">
        <is>
          <t>Ownership interest by shareholders' (percent)</t>
        </is>
      </c>
      <c r="H40" s="4" t="inlineStr">
        <is>
          <t>65.40%</t>
        </is>
      </c>
      <c r="K40" s="4" t="inlineStr">
        <is>
          <t>65.40%</t>
        </is>
      </c>
      <c r="M40" s="4" t="inlineStr">
        <is>
          <t>65.40%</t>
        </is>
      </c>
    </row>
    <row r="41">
      <c r="A41" s="4" t="inlineStr">
        <is>
          <t>Voting Interest of Shareholder Agreement</t>
        </is>
      </c>
      <c r="H41" s="4" t="inlineStr">
        <is>
          <t>41.90%</t>
        </is>
      </c>
      <c r="K41" s="4" t="inlineStr">
        <is>
          <t>41.90%</t>
        </is>
      </c>
      <c r="M41" s="4" t="inlineStr">
        <is>
          <t>41.90%</t>
        </is>
      </c>
    </row>
    <row r="42">
      <c r="A42" s="4" t="inlineStr">
        <is>
          <t>Common Stock | iStar Inc. | Initial Capitalization</t>
        </is>
      </c>
    </row>
    <row r="43">
      <c r="A43" s="3" t="inlineStr">
        <is>
          <t>Class of Stock [Line Items]</t>
        </is>
      </c>
    </row>
    <row r="44">
      <c r="A44" s="4" t="inlineStr">
        <is>
          <t>Stock issued (in shares) | shares</t>
        </is>
      </c>
      <c r="G44" s="5" t="n">
        <v>2775000</v>
      </c>
    </row>
    <row r="45">
      <c r="A45" s="4" t="inlineStr">
        <is>
          <t>Stock Issued During Period, Value, New Issues</t>
        </is>
      </c>
      <c r="G45" s="6" t="n">
        <v>55500</v>
      </c>
    </row>
    <row r="46">
      <c r="A46" s="4" t="inlineStr">
        <is>
          <t>Common Stock | iStar Inc. | Initial public offering</t>
        </is>
      </c>
    </row>
    <row r="47">
      <c r="A47" s="3" t="inlineStr">
        <is>
          <t>Class of Stock [Line Items]</t>
        </is>
      </c>
    </row>
    <row r="48">
      <c r="A48" s="4" t="inlineStr">
        <is>
          <t>Proceeds from private placement offering</t>
        </is>
      </c>
      <c r="F48" s="6" t="n">
        <v>45000</v>
      </c>
    </row>
    <row r="49">
      <c r="A49" s="4" t="inlineStr">
        <is>
          <t>Sale of Stock, Number of Shares Issued in Transaction | shares</t>
        </is>
      </c>
      <c r="F49" s="5" t="n">
        <v>2250000</v>
      </c>
    </row>
    <row r="50">
      <c r="A50" s="4" t="inlineStr">
        <is>
          <t>Retained Earnings (Deficit)</t>
        </is>
      </c>
    </row>
    <row r="51">
      <c r="A51" s="3" t="inlineStr">
        <is>
          <t>Class of Stock [Line Items]</t>
        </is>
      </c>
    </row>
    <row r="52">
      <c r="A52" s="4" t="inlineStr">
        <is>
          <t>Cash dividends declared</t>
        </is>
      </c>
      <c r="K52" s="6" t="n">
        <v>16300</v>
      </c>
    </row>
    <row r="53">
      <c r="A53" s="4" t="inlineStr">
        <is>
          <t>Dividends declared, per share (in dollars per share) | $ / shares</t>
        </is>
      </c>
      <c r="K53" s="9" t="n">
        <v>0.31824</v>
      </c>
      <c r="L53" s="8" t="n">
        <v>0.306</v>
      </c>
    </row>
    <row r="54">
      <c r="A54" s="4" t="inlineStr">
        <is>
          <t>Performance Shares</t>
        </is>
      </c>
    </row>
    <row r="55">
      <c r="A55" s="3" t="inlineStr">
        <is>
          <t>Class of Stock [Line Items]</t>
        </is>
      </c>
    </row>
    <row r="56">
      <c r="A56" s="4" t="inlineStr">
        <is>
          <t>Capital appreciation aggregate distribution (percent)</t>
        </is>
      </c>
      <c r="H56" s="4" t="inlineStr">
        <is>
          <t>15.00%</t>
        </is>
      </c>
      <c r="K56" s="4" t="inlineStr">
        <is>
          <t>15.00%</t>
        </is>
      </c>
      <c r="M56" s="4" t="inlineStr">
        <is>
          <t>15.00%</t>
        </is>
      </c>
    </row>
    <row r="57">
      <c r="A57" s="4" t="inlineStr">
        <is>
          <t>Aggregate fair value of exercisable</t>
        </is>
      </c>
      <c r="P57" s="6" t="n">
        <v>1400</v>
      </c>
    </row>
    <row r="58">
      <c r="A58" s="4" t="inlineStr">
        <is>
          <t>Performance Shares | Maximum | Common Stock | Equity Plan</t>
        </is>
      </c>
    </row>
    <row r="59">
      <c r="A59" s="3" t="inlineStr">
        <is>
          <t>Class of Stock [Line Items]</t>
        </is>
      </c>
    </row>
    <row r="60">
      <c r="A60" s="4" t="inlineStr">
        <is>
          <t>Capital appreciation aggregate distribution (percent)</t>
        </is>
      </c>
      <c r="H60" s="4" t="inlineStr">
        <is>
          <t>28.00%</t>
        </is>
      </c>
      <c r="K60" s="4" t="inlineStr">
        <is>
          <t>28.00%</t>
        </is>
      </c>
      <c r="M60" s="4" t="inlineStr">
        <is>
          <t>28.00%</t>
        </is>
      </c>
    </row>
    <row r="61">
      <c r="A61" s="4" t="inlineStr">
        <is>
          <t>Awards subject to forfeiture based on continuing service conditions, percent</t>
        </is>
      </c>
      <c r="H61" s="4" t="inlineStr">
        <is>
          <t>72.00%</t>
        </is>
      </c>
      <c r="K61" s="4" t="inlineStr">
        <is>
          <t>72.00%</t>
        </is>
      </c>
      <c r="M61" s="4" t="inlineStr">
        <is>
          <t>72.00%</t>
        </is>
      </c>
    </row>
    <row r="62">
      <c r="A62" s="4" t="inlineStr">
        <is>
          <t>Manager | Performance Shares</t>
        </is>
      </c>
    </row>
    <row r="63">
      <c r="A63" s="3" t="inlineStr">
        <is>
          <t>Class of Stock [Line Items]</t>
        </is>
      </c>
    </row>
    <row r="64">
      <c r="A64" s="4" t="inlineStr">
        <is>
          <t>Aggregate fair value of exercisable</t>
        </is>
      </c>
      <c r="N64" s="6" t="n">
        <v>100</v>
      </c>
      <c r="O64" s="6" t="n">
        <v>500</v>
      </c>
    </row>
    <row r="65">
      <c r="A65" s="4" t="inlineStr">
        <is>
          <t>General and Administrative Expense | Restricted Stock Units (RSUs) | 2017 Equity Incentive Plan</t>
        </is>
      </c>
    </row>
    <row r="66">
      <c r="A66" s="3" t="inlineStr">
        <is>
          <t>Class of Stock [Line Items]</t>
        </is>
      </c>
    </row>
    <row r="67">
      <c r="A67" s="4" t="inlineStr">
        <is>
          <t>Stock issued (in shares) | shares</t>
        </is>
      </c>
      <c r="J67" s="5" t="n">
        <v>25000</v>
      </c>
      <c r="K67" s="5" t="n">
        <v>25000</v>
      </c>
    </row>
    <row r="68">
      <c r="A68" s="4" t="inlineStr">
        <is>
          <t>Stock Issued During Period, Value, New Issues</t>
        </is>
      </c>
      <c r="J68" s="6" t="n">
        <v>500</v>
      </c>
    </row>
    <row r="69">
      <c r="A69" s="4" t="inlineStr">
        <is>
          <t>Share price (in dollars per share) | $ / shares</t>
        </is>
      </c>
      <c r="J69" s="7" t="n">
        <v>19.15</v>
      </c>
    </row>
    <row r="70">
      <c r="A70" s="4" t="inlineStr">
        <is>
          <t>Unrecognized compensation cost related to unvested RSU's</t>
        </is>
      </c>
      <c r="H70" s="6" t="n">
        <v>300</v>
      </c>
      <c r="K70" s="6" t="n">
        <v>300</v>
      </c>
      <c r="M70" s="6" t="n">
        <v>300</v>
      </c>
    </row>
    <row r="71">
      <c r="A71" s="4" t="inlineStr">
        <is>
          <t>Shares available for future issuance | shares</t>
        </is>
      </c>
      <c r="H71" s="5" t="n">
        <v>740500</v>
      </c>
      <c r="K71" s="5" t="n">
        <v>740500</v>
      </c>
      <c r="M71" s="5" t="n">
        <v>740500</v>
      </c>
    </row>
    <row r="72">
      <c r="A72" s="4" t="inlineStr">
        <is>
          <t>General and Administrative Expense | Manager | Performance Shares | Common Stock | Equity Plan</t>
        </is>
      </c>
    </row>
    <row r="73">
      <c r="A73" s="3" t="inlineStr">
        <is>
          <t>Class of Stock [Line Items]</t>
        </is>
      </c>
    </row>
    <row r="74">
      <c r="A74" s="4" t="inlineStr">
        <is>
          <t>Share-based Payment Arrangement, Expense</t>
        </is>
      </c>
      <c r="K74" s="6" t="n">
        <v>200</v>
      </c>
      <c r="L74" s="6" t="n">
        <v>200</v>
      </c>
    </row>
    <row r="75">
      <c r="A75" s="4" t="inlineStr">
        <is>
          <t>General and Administrative Expense | Director | 2017 Equity Incentive Plan</t>
        </is>
      </c>
    </row>
    <row r="76">
      <c r="A76" s="3" t="inlineStr">
        <is>
          <t>Class of Stock [Line Items]</t>
        </is>
      </c>
    </row>
    <row r="77">
      <c r="A77" s="4" t="inlineStr">
        <is>
          <t>Stock issued (in shares) | shares</t>
        </is>
      </c>
      <c r="H77" s="5" t="n">
        <v>22000</v>
      </c>
    </row>
    <row r="78">
      <c r="A78" s="4" t="inlineStr">
        <is>
          <t>Stock Issued During Period, Value, New Issues</t>
        </is>
      </c>
      <c r="H78" s="6" t="n">
        <v>1000</v>
      </c>
    </row>
    <row r="79">
      <c r="A79" s="4" t="inlineStr">
        <is>
          <t>Share price (in dollars per share) | $ / shares</t>
        </is>
      </c>
      <c r="H79" s="7" t="n">
        <v>46.94</v>
      </c>
      <c r="K79" s="7" t="n">
        <v>46.94</v>
      </c>
      <c r="M79" s="7" t="n">
        <v>46.94</v>
      </c>
    </row>
    <row r="80">
      <c r="A80" s="4" t="inlineStr">
        <is>
          <t>iStar Inc.</t>
        </is>
      </c>
    </row>
    <row r="81">
      <c r="A81" s="3" t="inlineStr">
        <is>
          <t>Class of Stock [Line Items]</t>
        </is>
      </c>
    </row>
    <row r="82">
      <c r="A82" s="4" t="inlineStr">
        <is>
          <t>Stock issued (in shares) | shares</t>
        </is>
      </c>
      <c r="E82" s="5" t="n">
        <v>12500000</v>
      </c>
    </row>
    <row r="83">
      <c r="A83" s="4" t="inlineStr">
        <is>
          <t>Proceeds from issuance of Investor Units</t>
        </is>
      </c>
      <c r="E83" s="6" t="n">
        <v>250000</v>
      </c>
    </row>
    <row r="84">
      <c r="A84" s="4" t="inlineStr">
        <is>
          <t>Share price (in dollars per share) | $ / shares</t>
        </is>
      </c>
      <c r="E84" s="6" t="n">
        <v>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Share (Schedule of Earnings Per Share)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Earnings Per Share [Abstract]</t>
        </is>
      </c>
    </row>
    <row r="4">
      <c r="A4" s="4" t="inlineStr">
        <is>
          <t>Net income</t>
        </is>
      </c>
      <c r="C4" s="6" t="n">
        <v>12562</v>
      </c>
      <c r="D4" s="6" t="n">
        <v>5942</v>
      </c>
      <c r="E4" s="6" t="n">
        <v>29958</v>
      </c>
      <c r="F4" s="6" t="n">
        <v>17079</v>
      </c>
    </row>
    <row r="5">
      <c r="A5" s="4" t="inlineStr">
        <is>
          <t>Net income attributable to noncontrolling interests</t>
        </is>
      </c>
      <c r="B5" s="4" t="inlineStr">
        <is>
          <t>[1]</t>
        </is>
      </c>
      <c r="C5" s="5" t="n">
        <v>-48</v>
      </c>
      <c r="D5" s="5" t="n">
        <v>-1419</v>
      </c>
      <c r="E5" s="5" t="n">
        <v>-97</v>
      </c>
      <c r="F5" s="5" t="n">
        <v>-5937</v>
      </c>
    </row>
    <row r="6">
      <c r="A6" s="4" t="inlineStr">
        <is>
          <t>Net income attributable to Safehold Inc. common shareholders for basic and diluted earnings per common share</t>
        </is>
      </c>
      <c r="C6" s="5" t="n">
        <v>12514</v>
      </c>
      <c r="D6" s="5" t="n">
        <v>4523</v>
      </c>
      <c r="E6" s="5" t="n">
        <v>29861</v>
      </c>
      <c r="F6" s="5" t="n">
        <v>11142</v>
      </c>
    </row>
    <row r="7">
      <c r="A7" s="4" t="inlineStr">
        <is>
          <t>Net income attributable to Safehold Inc. common shareholders for diluted earnings per common share</t>
        </is>
      </c>
      <c r="C7" s="6" t="n">
        <v>12514</v>
      </c>
      <c r="D7" s="6" t="n">
        <v>4523</v>
      </c>
      <c r="E7" s="6" t="n">
        <v>29861</v>
      </c>
      <c r="F7" s="6" t="n">
        <v>11142</v>
      </c>
    </row>
    <row r="8"/>
    <row r="9">
      <c r="A9" s="4" t="inlineStr">
        <is>
          <t>[1]</t>
        </is>
      </c>
      <c r="B9" s="4" t="inlineStr">
        <is>
          <t>For the three and six months ended June 30, 2019, includes $1.4 million and $5.8 million, respectively, of income attributable to the Company's Manager relating to Investor Units it held in the Operating Partnership (refer to Note 11).</t>
        </is>
      </c>
    </row>
  </sheetData>
  <mergeCells count="5">
    <mergeCell ref="A1:B2"/>
    <mergeCell ref="C1:D1"/>
    <mergeCell ref="E1:F1"/>
    <mergeCell ref="A8:E8"/>
    <mergeCell ref="B9:E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arnings Allocable to Common Shares)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 for basic earnings per share:</t>
        </is>
      </c>
    </row>
    <row r="4">
      <c r="A4" s="4" t="inlineStr">
        <is>
          <t>Net income attributable to Safehold Inc. common shareholders - basic</t>
        </is>
      </c>
      <c r="B4" s="6" t="n">
        <v>12514</v>
      </c>
      <c r="C4" s="6" t="n">
        <v>4523</v>
      </c>
      <c r="D4" s="6" t="n">
        <v>29861</v>
      </c>
      <c r="E4" s="6" t="n">
        <v>11142</v>
      </c>
    </row>
    <row r="5">
      <c r="A5" s="4" t="inlineStr">
        <is>
          <t>Net income attributable to Safehold Inc. common shareholders - diluted</t>
        </is>
      </c>
      <c r="B5" s="6" t="n">
        <v>12514</v>
      </c>
      <c r="C5" s="6" t="n">
        <v>4523</v>
      </c>
      <c r="D5" s="6" t="n">
        <v>29861</v>
      </c>
      <c r="E5" s="6" t="n">
        <v>11142</v>
      </c>
    </row>
    <row r="6">
      <c r="A6" s="3" t="inlineStr">
        <is>
          <t>Denominator for basic and diluted earnings per share:</t>
        </is>
      </c>
    </row>
    <row r="7">
      <c r="A7" s="4" t="inlineStr">
        <is>
          <t>Weighted average common shares outstanding for basic earnings per common share (in shares)</t>
        </is>
      </c>
      <c r="B7" s="5" t="n">
        <v>51084000</v>
      </c>
      <c r="C7" s="5" t="n">
        <v>25640000</v>
      </c>
      <c r="D7" s="5" t="n">
        <v>49656000</v>
      </c>
      <c r="E7" s="5" t="n">
        <v>22001000</v>
      </c>
    </row>
    <row r="8">
      <c r="A8" s="4" t="inlineStr">
        <is>
          <t>Add: Effect of assumed shares under treasury stock method for restricted stock units</t>
        </is>
      </c>
      <c r="B8" s="5" t="n">
        <v>9000</v>
      </c>
      <c r="C8" s="5" t="n">
        <v>0</v>
      </c>
      <c r="D8" s="5" t="n">
        <v>8000</v>
      </c>
      <c r="E8" s="5" t="n">
        <v>0</v>
      </c>
    </row>
    <row r="9">
      <c r="A9" s="4" t="inlineStr">
        <is>
          <t>Weighted average common shares outstanding for diluted earnings per common share (in shares)</t>
        </is>
      </c>
      <c r="B9" s="5" t="n">
        <v>51093000</v>
      </c>
      <c r="C9" s="5" t="n">
        <v>25640000</v>
      </c>
      <c r="D9" s="5" t="n">
        <v>49664000</v>
      </c>
      <c r="E9" s="5" t="n">
        <v>22001000</v>
      </c>
    </row>
    <row r="10">
      <c r="A10" s="3" t="inlineStr">
        <is>
          <t>Basic and diluted earnings per common share:</t>
        </is>
      </c>
    </row>
    <row r="11">
      <c r="A11" s="4" t="inlineStr">
        <is>
          <t>Net income attributable to Safehold Inc. common shareholders - basic (in dollars per share)</t>
        </is>
      </c>
      <c r="B11" s="7" t="n">
        <v>0.24</v>
      </c>
      <c r="C11" s="7" t="n">
        <v>0.18</v>
      </c>
      <c r="D11" s="7" t="n">
        <v>0.6</v>
      </c>
      <c r="E11" s="7" t="n">
        <v>0.51</v>
      </c>
    </row>
    <row r="12">
      <c r="A12" s="4" t="inlineStr">
        <is>
          <t>Net income attributable to Safehold Inc. common shareholders - diluted (in dollars per share)</t>
        </is>
      </c>
      <c r="B12" s="7" t="n">
        <v>0.24</v>
      </c>
      <c r="C12" s="7" t="n">
        <v>0.18</v>
      </c>
      <c r="D12" s="7" t="n">
        <v>0.6</v>
      </c>
      <c r="E12" s="7" t="n">
        <v>0.51</v>
      </c>
    </row>
    <row r="13">
      <c r="A13" s="4" t="inlineStr">
        <is>
          <t>Shares excluded from computation of earnings per share, amount</t>
        </is>
      </c>
      <c r="C13" s="5" t="n">
        <v>5219780</v>
      </c>
      <c r="E13" s="5" t="n">
        <v>883977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7" customWidth="1" min="2" max="2"/>
    <col width="21" customWidth="1" min="3" max="3"/>
    <col width="31" customWidth="1" min="4" max="4"/>
    <col width="21" customWidth="1" min="5" max="5"/>
    <col width="31" customWidth="1" min="6" max="6"/>
    <col width="21" customWidth="1" min="7" max="7"/>
    <col width="29" customWidth="1" min="8" max="8"/>
    <col width="21" customWidth="1" min="9" max="9"/>
  </cols>
  <sheetData>
    <row r="1">
      <c r="A1" s="1" t="inlineStr">
        <is>
          <t>Related Party Transactions (Narrative) (Details) $ / shares in Units, ft² in Thousands</t>
        </is>
      </c>
      <c r="B1" s="2" t="inlineStr">
        <is>
          <t>1 Months Ended</t>
        </is>
      </c>
      <c r="D1" s="2" t="inlineStr">
        <is>
          <t>3 Months Ended</t>
        </is>
      </c>
      <c r="F1" s="2" t="inlineStr">
        <is>
          <t>6 Months Ended</t>
        </is>
      </c>
    </row>
    <row r="2">
      <c r="B2" s="2" t="inlineStr">
        <is>
          <t>Feb. 28, 2019ft²</t>
        </is>
      </c>
      <c r="C2" s="2" t="inlineStr">
        <is>
          <t>Jan. 31, 2019USD ($)</t>
        </is>
      </c>
      <c r="D2" s="2" t="inlineStr">
        <is>
          <t>Jun. 30, 2020USD ($)$ / shares</t>
        </is>
      </c>
      <c r="E2" s="2" t="inlineStr">
        <is>
          <t>Jun. 30, 2019USD ($)</t>
        </is>
      </c>
      <c r="F2" s="2" t="inlineStr">
        <is>
          <t>Jun. 30, 2020USD ($)$ / shares</t>
        </is>
      </c>
      <c r="G2" s="2" t="inlineStr">
        <is>
          <t>Jun. 30, 2019USD ($)</t>
        </is>
      </c>
      <c r="H2" s="2" t="inlineStr">
        <is>
          <t>Mar. 31, 2020USD ($)employee</t>
        </is>
      </c>
      <c r="I2" s="2" t="inlineStr">
        <is>
          <t>Dec. 31, 2019USD ($)</t>
        </is>
      </c>
    </row>
    <row r="3">
      <c r="A3" s="3" t="inlineStr">
        <is>
          <t>Related Party Transaction [Line Items]</t>
        </is>
      </c>
    </row>
    <row r="4">
      <c r="A4" s="4" t="inlineStr">
        <is>
          <t>Non-cash management fees</t>
        </is>
      </c>
      <c r="F4" s="6" t="n">
        <v>6048000</v>
      </c>
      <c r="G4" s="6" t="n">
        <v>3051000</v>
      </c>
    </row>
    <row r="5">
      <c r="A5" s="4" t="inlineStr">
        <is>
          <t>Assets</t>
        </is>
      </c>
      <c r="D5" s="6" t="n">
        <v>2829363000</v>
      </c>
      <c r="F5" s="6" t="n">
        <v>2829363000</v>
      </c>
      <c r="I5" s="6" t="n">
        <v>2566561000</v>
      </c>
    </row>
    <row r="6">
      <c r="A6" s="3" t="inlineStr">
        <is>
          <t>Management Fee Percents [Abstract]</t>
        </is>
      </c>
    </row>
    <row r="7">
      <c r="A7" s="4" t="inlineStr">
        <is>
          <t>Annual fee of 1.0% of total equity (up to $1.5 billion)</t>
        </is>
      </c>
      <c r="F7" s="4" t="inlineStr">
        <is>
          <t>1.00%</t>
        </is>
      </c>
    </row>
    <row r="8">
      <c r="A8" s="4" t="inlineStr">
        <is>
          <t>Related Party Transaction, Management Fee, Percent, Threshold 2</t>
        </is>
      </c>
      <c r="F8" s="4" t="inlineStr">
        <is>
          <t>1.25%</t>
        </is>
      </c>
    </row>
    <row r="9">
      <c r="A9" s="4" t="inlineStr">
        <is>
          <t>Related Party Transaction, Management Fee, Percent, Threshold 3</t>
        </is>
      </c>
      <c r="F9" s="4" t="inlineStr">
        <is>
          <t>1.375%</t>
        </is>
      </c>
    </row>
    <row r="10">
      <c r="A10" s="4" t="inlineStr">
        <is>
          <t>Related Party Transaction, Management Fee, Percent, Threshold 4</t>
        </is>
      </c>
      <c r="F10" s="4" t="inlineStr">
        <is>
          <t>1.50%</t>
        </is>
      </c>
    </row>
    <row r="11">
      <c r="A11" s="3" t="inlineStr">
        <is>
          <t>Management Fee Equity Threshold Amounts [Abstract]</t>
        </is>
      </c>
    </row>
    <row r="12">
      <c r="A12" s="4" t="inlineStr">
        <is>
          <t>Management fee, stock compensation maturity</t>
        </is>
      </c>
      <c r="F12" s="4" t="inlineStr">
        <is>
          <t>2 years</t>
        </is>
      </c>
    </row>
    <row r="13">
      <c r="A13" s="4" t="inlineStr">
        <is>
          <t>Termination fee, percent of prior years management fee</t>
        </is>
      </c>
      <c r="F13" s="4" t="inlineStr">
        <is>
          <t>300.00%</t>
        </is>
      </c>
    </row>
    <row r="14">
      <c r="A14" s="4" t="inlineStr">
        <is>
          <t>IPO</t>
        </is>
      </c>
    </row>
    <row r="15">
      <c r="A15" s="3" t="inlineStr">
        <is>
          <t>Management Fee Equity Threshold Amounts [Abstract]</t>
        </is>
      </c>
    </row>
    <row r="16">
      <c r="A16" s="4" t="inlineStr">
        <is>
          <t>Share price (in dollars per share) | $ / shares</t>
        </is>
      </c>
      <c r="D16" s="6" t="n">
        <v>20</v>
      </c>
      <c r="F16" s="6" t="n">
        <v>20</v>
      </c>
    </row>
    <row r="17">
      <c r="A17" s="4" t="inlineStr">
        <is>
          <t>HAWAII</t>
        </is>
      </c>
    </row>
    <row r="18">
      <c r="A18" s="3" t="inlineStr">
        <is>
          <t>Management Fee Equity Threshold Amounts [Abstract]</t>
        </is>
      </c>
    </row>
    <row r="19">
      <c r="A19" s="4" t="inlineStr">
        <is>
          <t>Lessee, Operating Lease, Remaining Lease Term</t>
        </is>
      </c>
      <c r="D19" s="4" t="inlineStr">
        <is>
          <t>99 years</t>
        </is>
      </c>
      <c r="F19" s="4" t="inlineStr">
        <is>
          <t>99 years</t>
        </is>
      </c>
    </row>
    <row r="20">
      <c r="A20" s="4" t="inlineStr">
        <is>
          <t>Minimum</t>
        </is>
      </c>
    </row>
    <row r="21">
      <c r="A21" s="3" t="inlineStr">
        <is>
          <t>Management Fee Equity Threshold Amounts [Abstract]</t>
        </is>
      </c>
    </row>
    <row r="22">
      <c r="A22" s="4" t="inlineStr">
        <is>
          <t>Equity of $1.5 billion to $3.0 billion</t>
        </is>
      </c>
      <c r="D22" s="6" t="n">
        <v>1500000000</v>
      </c>
      <c r="F22" s="6" t="n">
        <v>1500000000</v>
      </c>
    </row>
    <row r="23">
      <c r="A23" s="4" t="inlineStr">
        <is>
          <t>Ground leases term</t>
        </is>
      </c>
      <c r="F23" s="4" t="inlineStr">
        <is>
          <t>30 years</t>
        </is>
      </c>
    </row>
    <row r="24">
      <c r="A24" s="4" t="inlineStr">
        <is>
          <t>Maximum</t>
        </is>
      </c>
    </row>
    <row r="25">
      <c r="A25" s="3" t="inlineStr">
        <is>
          <t>Management Fee Equity Threshold Amounts [Abstract]</t>
        </is>
      </c>
    </row>
    <row r="26">
      <c r="A26" s="4" t="inlineStr">
        <is>
          <t>Equity of $1.5 billion to $3.0 billion</t>
        </is>
      </c>
      <c r="D26" s="5" t="n">
        <v>3000000000</v>
      </c>
      <c r="F26" s="6" t="n">
        <v>3000000000</v>
      </c>
    </row>
    <row r="27">
      <c r="A27" s="4" t="inlineStr">
        <is>
          <t>Equity of $3.0 billion to $5.0 billion</t>
        </is>
      </c>
      <c r="D27" s="5" t="n">
        <v>5000000000</v>
      </c>
      <c r="F27" s="6" t="n">
        <v>5000000000</v>
      </c>
    </row>
    <row r="28">
      <c r="A28" s="4" t="inlineStr">
        <is>
          <t>Ground leases term</t>
        </is>
      </c>
      <c r="F28" s="4" t="inlineStr">
        <is>
          <t>99 years</t>
        </is>
      </c>
    </row>
    <row r="29">
      <c r="A29" s="4" t="inlineStr">
        <is>
          <t>General and Administrative Expense</t>
        </is>
      </c>
    </row>
    <row r="30">
      <c r="A30" s="3" t="inlineStr">
        <is>
          <t>Related Party Transaction [Line Items]</t>
        </is>
      </c>
    </row>
    <row r="31">
      <c r="A31" s="4" t="inlineStr">
        <is>
          <t>Non-cash management fees</t>
        </is>
      </c>
      <c r="D31" s="5" t="n">
        <v>3200000</v>
      </c>
      <c r="E31" s="6" t="n">
        <v>1500000</v>
      </c>
      <c r="F31" s="6" t="n">
        <v>6000000</v>
      </c>
      <c r="G31" s="5" t="n">
        <v>3100000</v>
      </c>
    </row>
    <row r="32">
      <c r="A32" s="4" t="inlineStr">
        <is>
          <t>iStar Inc.</t>
        </is>
      </c>
    </row>
    <row r="33">
      <c r="A33" s="3" t="inlineStr">
        <is>
          <t>Related Party Transaction [Line Items]</t>
        </is>
      </c>
    </row>
    <row r="34">
      <c r="A34" s="4" t="inlineStr">
        <is>
          <t>Number of years as active real estate investor</t>
        </is>
      </c>
      <c r="F34" s="4" t="inlineStr">
        <is>
          <t>20 years</t>
        </is>
      </c>
    </row>
    <row r="35">
      <c r="A35" s="4" t="inlineStr">
        <is>
          <t>Real estate investments, aggregate transactions, value</t>
        </is>
      </c>
      <c r="D35" s="6" t="n">
        <v>40000000000</v>
      </c>
      <c r="F35" s="6" t="n">
        <v>40000000000</v>
      </c>
    </row>
    <row r="36">
      <c r="A36" s="4" t="inlineStr">
        <is>
          <t>Assets</t>
        </is>
      </c>
      <c r="H36" s="6" t="n">
        <v>5200000000</v>
      </c>
    </row>
    <row r="37">
      <c r="A37" s="4" t="inlineStr">
        <is>
          <t>Entity number of employees | employee</t>
        </is>
      </c>
      <c r="H37" s="5" t="n">
        <v>156</v>
      </c>
    </row>
    <row r="38">
      <c r="A38" s="4" t="inlineStr">
        <is>
          <t>iStar Inc. | HAWAII</t>
        </is>
      </c>
    </row>
    <row r="39">
      <c r="A39" s="3" t="inlineStr">
        <is>
          <t>Management Fee Equity Threshold Amounts [Abstract]</t>
        </is>
      </c>
    </row>
    <row r="40">
      <c r="A40" s="4" t="inlineStr">
        <is>
          <t>Ownership percentage (percent)</t>
        </is>
      </c>
      <c r="D40" s="4" t="inlineStr">
        <is>
          <t>51.90%</t>
        </is>
      </c>
      <c r="F40" s="4" t="inlineStr">
        <is>
          <t>51.90%</t>
        </is>
      </c>
    </row>
    <row r="41">
      <c r="A41" s="4" t="inlineStr">
        <is>
          <t>iStar Inc. | General and Administrative Expense</t>
        </is>
      </c>
    </row>
    <row r="42">
      <c r="A42" s="3" t="inlineStr">
        <is>
          <t>Related Party Transaction [Line Items]</t>
        </is>
      </c>
    </row>
    <row r="43">
      <c r="A43" s="4" t="inlineStr">
        <is>
          <t>Expenses from transactions with related party</t>
        </is>
      </c>
      <c r="D43" s="6" t="n">
        <v>1300000</v>
      </c>
      <c r="E43" s="6" t="n">
        <v>500000</v>
      </c>
      <c r="F43" s="6" t="n">
        <v>2500000</v>
      </c>
      <c r="G43" s="6" t="n">
        <v>1100000</v>
      </c>
    </row>
    <row r="44">
      <c r="A44" s="4" t="inlineStr">
        <is>
          <t>515 22nd Street</t>
        </is>
      </c>
    </row>
    <row r="45">
      <c r="A45" s="3" t="inlineStr">
        <is>
          <t>Management Fee Equity Threshold Amounts [Abstract]</t>
        </is>
      </c>
    </row>
    <row r="46">
      <c r="A46" s="4" t="inlineStr">
        <is>
          <t>Term of contract, initial lease term</t>
        </is>
      </c>
      <c r="C46" s="4" t="inlineStr">
        <is>
          <t>99 years</t>
        </is>
      </c>
    </row>
    <row r="47">
      <c r="A47" s="4" t="inlineStr">
        <is>
          <t>Leasehold improvement allowance</t>
        </is>
      </c>
      <c r="C47" s="6" t="n">
        <v>10500000</v>
      </c>
    </row>
    <row r="48">
      <c r="A48" s="4" t="inlineStr">
        <is>
          <t>Additional construction funding commitment</t>
        </is>
      </c>
      <c r="C48" s="6" t="n">
        <v>13300000</v>
      </c>
    </row>
    <row r="49">
      <c r="A49" s="4" t="inlineStr">
        <is>
          <t>Additional construction funding commitment, term</t>
        </is>
      </c>
      <c r="C49" s="4" t="inlineStr">
        <is>
          <t>21 months</t>
        </is>
      </c>
    </row>
    <row r="50">
      <c r="A50" s="4" t="inlineStr">
        <is>
          <t>570 Washington Boulevard, Jersey City, NJ</t>
        </is>
      </c>
    </row>
    <row r="51">
      <c r="A51" s="3" t="inlineStr">
        <is>
          <t>Management Fee Equity Threshold Amounts [Abstract]</t>
        </is>
      </c>
    </row>
    <row r="52">
      <c r="A52" s="4" t="inlineStr">
        <is>
          <t>Number of square feet | ft²</t>
        </is>
      </c>
      <c r="B52" s="5" t="n">
        <v>420</v>
      </c>
    </row>
    <row r="53">
      <c r="A53" s="4" t="inlineStr">
        <is>
          <t>Term of contract, initial lease term</t>
        </is>
      </c>
      <c r="B53" s="4" t="inlineStr">
        <is>
          <t>98 years</t>
        </is>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3" customWidth="1" min="1" max="1"/>
    <col width="13" customWidth="1" min="2" max="2"/>
    <col width="20" customWidth="1" min="3" max="3"/>
    <col width="27" customWidth="1" min="4" max="4"/>
    <col width="28" customWidth="1" min="5" max="5"/>
    <col width="46" customWidth="1" min="6" max="6"/>
    <col width="25" customWidth="1" min="7" max="7"/>
  </cols>
  <sheetData>
    <row r="1">
      <c r="A1" s="1" t="inlineStr">
        <is>
          <t>Consolidated Statements of Changes in Equity - USD ($) $ in Thousands</t>
        </is>
      </c>
      <c r="B1" s="2" t="inlineStr">
        <is>
          <t>Total</t>
        </is>
      </c>
      <c r="C1" s="2" t="inlineStr">
        <is>
          <t>Common Stock at Par</t>
        </is>
      </c>
      <c r="D1" s="2" t="inlineStr">
        <is>
          <t>Additional Paid-In Capital</t>
        </is>
      </c>
      <c r="E1" s="2" t="inlineStr">
        <is>
          <t>Retained Earnings (Deficit)</t>
        </is>
      </c>
      <c r="F1" s="2" t="inlineStr">
        <is>
          <t>Accumulated Other Comprehensive Income (Loss)</t>
        </is>
      </c>
      <c r="G1" s="2" t="inlineStr">
        <is>
          <t>Noncontrolling Interests</t>
        </is>
      </c>
    </row>
    <row r="2">
      <c r="A2" s="4" t="inlineStr">
        <is>
          <t>Stockholders' Equity Balance at beginning of the period at Dec. 31, 2018</t>
        </is>
      </c>
      <c r="B2" s="6" t="n">
        <v>357358</v>
      </c>
      <c r="C2" s="6" t="n">
        <v>183</v>
      </c>
      <c r="D2" s="6" t="n">
        <v>370530</v>
      </c>
      <c r="E2" s="6" t="n">
        <v>-8486</v>
      </c>
      <c r="F2" s="6" t="n">
        <v>-6876</v>
      </c>
      <c r="G2" s="6" t="n">
        <v>2007</v>
      </c>
    </row>
    <row r="3">
      <c r="A3" s="4" t="inlineStr">
        <is>
          <t>Stockholders' Equity Balance at end of the period at Mar. 31, 2019</t>
        </is>
      </c>
      <c r="B3" s="5" t="n">
        <v>601410</v>
      </c>
      <c r="C3" s="5" t="n">
        <v>183</v>
      </c>
      <c r="D3" s="5" t="n">
        <v>372093</v>
      </c>
      <c r="E3" s="5" t="n">
        <v>-4619</v>
      </c>
      <c r="F3" s="5" t="n">
        <v>-10793</v>
      </c>
      <c r="G3" s="5" t="n">
        <v>244546</v>
      </c>
    </row>
    <row r="4">
      <c r="A4" s="4" t="inlineStr">
        <is>
          <t>Stockholders' Equity Balance at beginning of the period at Dec. 31, 2018</t>
        </is>
      </c>
      <c r="B4" s="5" t="n">
        <v>357358</v>
      </c>
      <c r="C4" s="5" t="n">
        <v>183</v>
      </c>
      <c r="D4" s="5" t="n">
        <v>370530</v>
      </c>
      <c r="E4" s="5" t="n">
        <v>-8486</v>
      </c>
      <c r="F4" s="5" t="n">
        <v>-6876</v>
      </c>
      <c r="G4" s="5" t="n">
        <v>2007</v>
      </c>
    </row>
    <row r="5">
      <c r="A5" s="3" t="inlineStr">
        <is>
          <t>Increase (Decrease) in Stockholders' Equity [Roll Forward]</t>
        </is>
      </c>
    </row>
    <row r="6">
      <c r="A6" s="4" t="inlineStr">
        <is>
          <t>Net income</t>
        </is>
      </c>
      <c r="B6" s="5" t="n">
        <v>17079</v>
      </c>
      <c r="E6" s="5" t="n">
        <v>11142</v>
      </c>
      <c r="G6" s="5" t="n">
        <v>5937</v>
      </c>
    </row>
    <row r="7">
      <c r="A7" s="4" t="inlineStr">
        <is>
          <t>Issuance of common stock / amortization</t>
        </is>
      </c>
      <c r="B7" s="5" t="n">
        <v>3750</v>
      </c>
      <c r="C7" s="5" t="n">
        <v>1</v>
      </c>
      <c r="D7" s="5" t="n">
        <v>3575</v>
      </c>
      <c r="G7" s="5" t="n">
        <v>174</v>
      </c>
    </row>
    <row r="8">
      <c r="A8" s="4" t="inlineStr">
        <is>
          <t>Investor unit conversion (refer to Note 11)</t>
        </is>
      </c>
      <c r="B8" s="5" t="n">
        <v>250000</v>
      </c>
      <c r="C8" s="5" t="n">
        <v>125</v>
      </c>
      <c r="D8" s="5" t="n">
        <v>252060</v>
      </c>
      <c r="F8" s="5" t="n">
        <v>-6450</v>
      </c>
      <c r="G8" s="5" t="n">
        <v>-245735</v>
      </c>
    </row>
    <row r="9">
      <c r="A9" s="4" t="inlineStr">
        <is>
          <t>Dividends declared</t>
        </is>
      </c>
      <c r="B9" s="5" t="n">
        <v>-7582</v>
      </c>
      <c r="E9" s="5" t="n">
        <v>-7582</v>
      </c>
    </row>
    <row r="10">
      <c r="A10" s="4" t="inlineStr">
        <is>
          <t>Change in accumulated other comprehensive income (loss)</t>
        </is>
      </c>
      <c r="B10" s="5" t="n">
        <v>-23465</v>
      </c>
      <c r="F10" s="5" t="n">
        <v>-19807</v>
      </c>
      <c r="G10" s="5" t="n">
        <v>-3658</v>
      </c>
    </row>
    <row r="11">
      <c r="A11" s="4" t="inlineStr">
        <is>
          <t>Contributions from noncontrolling interests net of costs</t>
        </is>
      </c>
      <c r="B11" s="5" t="n">
        <v>248846</v>
      </c>
      <c r="D11" s="5" t="n">
        <v>628</v>
      </c>
      <c r="F11" s="5" t="n">
        <v>2792</v>
      </c>
      <c r="G11" s="5" t="n">
        <v>245426</v>
      </c>
    </row>
    <row r="12">
      <c r="A12" s="4" t="inlineStr">
        <is>
          <t>Distributions to noncontrolling interests</t>
        </is>
      </c>
      <c r="B12" s="5" t="n">
        <v>-2922</v>
      </c>
      <c r="G12" s="5" t="n">
        <v>-2922</v>
      </c>
    </row>
    <row r="13">
      <c r="A13" s="4" t="inlineStr">
        <is>
          <t>Stockholders' Equity Balance at end of the period at Jun. 30, 2019</t>
        </is>
      </c>
      <c r="B13" s="6" t="n">
        <v>593064</v>
      </c>
      <c r="C13" s="5" t="n">
        <v>309</v>
      </c>
      <c r="D13" s="5" t="n">
        <v>626793</v>
      </c>
      <c r="E13" s="6" t="n">
        <v>-4926</v>
      </c>
      <c r="F13" s="5" t="n">
        <v>-30341</v>
      </c>
      <c r="G13" s="5" t="n">
        <v>1229</v>
      </c>
    </row>
    <row r="14">
      <c r="A14" s="3" t="inlineStr">
        <is>
          <t>Increase (Decrease) in Stockholders' Equity [Roll Forward]</t>
        </is>
      </c>
    </row>
    <row r="15">
      <c r="A15" s="4" t="inlineStr">
        <is>
          <t>Dividends declared, per share (in dollars per share)</t>
        </is>
      </c>
      <c r="B15" s="8" t="n">
        <v>0.306</v>
      </c>
      <c r="E15" s="8" t="n">
        <v>0.306</v>
      </c>
    </row>
    <row r="16">
      <c r="A16" s="4" t="inlineStr">
        <is>
          <t>Stockholders' Equity Balance at beginning of the period at Mar. 31, 2019</t>
        </is>
      </c>
      <c r="B16" s="6" t="n">
        <v>601410</v>
      </c>
      <c r="C16" s="5" t="n">
        <v>183</v>
      </c>
      <c r="D16" s="5" t="n">
        <v>372093</v>
      </c>
      <c r="E16" s="6" t="n">
        <v>-4619</v>
      </c>
      <c r="F16" s="5" t="n">
        <v>-10793</v>
      </c>
      <c r="G16" s="5" t="n">
        <v>244546</v>
      </c>
    </row>
    <row r="17">
      <c r="A17" s="3" t="inlineStr">
        <is>
          <t>Increase (Decrease) in Stockholders' Equity [Roll Forward]</t>
        </is>
      </c>
    </row>
    <row r="18">
      <c r="A18" s="4" t="inlineStr">
        <is>
          <t>Net income</t>
        </is>
      </c>
      <c r="B18" s="5" t="n">
        <v>5942</v>
      </c>
      <c r="E18" s="5" t="n">
        <v>4523</v>
      </c>
      <c r="G18" s="5" t="n">
        <v>1419</v>
      </c>
    </row>
    <row r="19">
      <c r="A19" s="4" t="inlineStr">
        <is>
          <t>Issuance of common stock / amortization</t>
        </is>
      </c>
      <c r="B19" s="5" t="n">
        <v>2731</v>
      </c>
      <c r="C19" s="5" t="n">
        <v>1</v>
      </c>
      <c r="D19" s="5" t="n">
        <v>2640</v>
      </c>
      <c r="G19" s="5" t="n">
        <v>90</v>
      </c>
    </row>
    <row r="20">
      <c r="A20" s="4" t="inlineStr">
        <is>
          <t>Investor unit conversion (refer to Note 11)</t>
        </is>
      </c>
      <c r="B20" s="5" t="n">
        <v>0</v>
      </c>
      <c r="C20" s="5" t="n">
        <v>125</v>
      </c>
      <c r="D20" s="5" t="n">
        <v>252060</v>
      </c>
      <c r="F20" s="5" t="n">
        <v>-6450</v>
      </c>
      <c r="G20" s="5" t="n">
        <v>-245735</v>
      </c>
    </row>
    <row r="21">
      <c r="A21" s="4" t="inlineStr">
        <is>
          <t>Dividends declared</t>
        </is>
      </c>
      <c r="B21" s="5" t="n">
        <v>-4830</v>
      </c>
      <c r="E21" s="5" t="n">
        <v>-4830</v>
      </c>
    </row>
    <row r="22">
      <c r="A22" s="4" t="inlineStr">
        <is>
          <t>Change in accumulated other comprehensive income (loss)</t>
        </is>
      </c>
      <c r="B22" s="5" t="n">
        <v>-12181</v>
      </c>
      <c r="F22" s="5" t="n">
        <v>-13098</v>
      </c>
      <c r="G22" s="5" t="n">
        <v>917</v>
      </c>
    </row>
    <row r="23">
      <c r="A23" s="4" t="inlineStr">
        <is>
          <t>Distributions to noncontrolling interests</t>
        </is>
      </c>
      <c r="B23" s="5" t="n">
        <v>-8</v>
      </c>
      <c r="G23" s="5" t="n">
        <v>-8</v>
      </c>
    </row>
    <row r="24">
      <c r="A24" s="4" t="inlineStr">
        <is>
          <t>Stockholders' Equity Balance at end of the period at Jun. 30, 2019</t>
        </is>
      </c>
      <c r="B24" s="6" t="n">
        <v>593064</v>
      </c>
      <c r="C24" s="5" t="n">
        <v>309</v>
      </c>
      <c r="D24" s="5" t="n">
        <v>626793</v>
      </c>
      <c r="E24" s="5" t="n">
        <v>-4926</v>
      </c>
      <c r="F24" s="5" t="n">
        <v>-30341</v>
      </c>
      <c r="G24" s="5" t="n">
        <v>1229</v>
      </c>
    </row>
    <row r="25">
      <c r="A25" s="3" t="inlineStr">
        <is>
          <t>Increase (Decrease) in Stockholders' Equity [Roll Forward]</t>
        </is>
      </c>
    </row>
    <row r="26">
      <c r="A26" s="4" t="inlineStr">
        <is>
          <t>Dividends declared, per share (in dollars per share)</t>
        </is>
      </c>
      <c r="B26" s="8" t="n">
        <v>0.156</v>
      </c>
    </row>
    <row r="27">
      <c r="A27" s="4" t="inlineStr">
        <is>
          <t>Stockholders' Equity Balance at beginning of the period at Dec. 31, 2019</t>
        </is>
      </c>
      <c r="B27" s="6" t="n">
        <v>1093298</v>
      </c>
      <c r="C27" s="5" t="n">
        <v>478</v>
      </c>
      <c r="D27" s="5" t="n">
        <v>1132603</v>
      </c>
      <c r="E27" s="5" t="n">
        <v>-2146</v>
      </c>
      <c r="F27" s="5" t="n">
        <v>-39123</v>
      </c>
      <c r="G27" s="5" t="n">
        <v>1486</v>
      </c>
    </row>
    <row r="28">
      <c r="A28" s="3" t="inlineStr">
        <is>
          <t>Increase (Decrease) in Stockholders' Equity [Roll Forward]</t>
        </is>
      </c>
    </row>
    <row r="29">
      <c r="A29" s="4" t="inlineStr">
        <is>
          <t>Net income</t>
        </is>
      </c>
      <c r="B29" s="5" t="n">
        <v>29958</v>
      </c>
      <c r="E29" s="5" t="n">
        <v>29861</v>
      </c>
      <c r="G29" s="5" t="n">
        <v>97</v>
      </c>
    </row>
    <row r="30">
      <c r="A30" s="4" t="inlineStr">
        <is>
          <t>Stock Issued During Period, Value, New Issues</t>
        </is>
      </c>
      <c r="C30" s="5" t="n">
        <v>33</v>
      </c>
      <c r="D30" s="5" t="n">
        <v>154782</v>
      </c>
    </row>
    <row r="31">
      <c r="A31" s="4" t="inlineStr">
        <is>
          <t>Issuance of common stock / amortization</t>
        </is>
      </c>
      <c r="B31" s="5" t="n">
        <v>155064</v>
      </c>
      <c r="G31" s="5" t="n">
        <v>249</v>
      </c>
    </row>
    <row r="32">
      <c r="A32" s="4" t="inlineStr">
        <is>
          <t>Investor unit conversion (refer to Note 11)</t>
        </is>
      </c>
      <c r="B32" s="5" t="n">
        <v>0</v>
      </c>
    </row>
    <row r="33">
      <c r="A33" s="4" t="inlineStr">
        <is>
          <t>Dividends declared</t>
        </is>
      </c>
      <c r="B33" s="5" t="n">
        <v>-16261</v>
      </c>
      <c r="E33" s="5" t="n">
        <v>-16261</v>
      </c>
    </row>
    <row r="34">
      <c r="A34" s="4" t="inlineStr">
        <is>
          <t>Change in accumulated other comprehensive income (loss)</t>
        </is>
      </c>
      <c r="B34" s="5" t="n">
        <v>-23621</v>
      </c>
      <c r="F34" s="5" t="n">
        <v>-23621</v>
      </c>
    </row>
    <row r="35">
      <c r="A35" s="4" t="inlineStr">
        <is>
          <t>Distributions to noncontrolling interests</t>
        </is>
      </c>
      <c r="B35" s="5" t="n">
        <v>-21</v>
      </c>
      <c r="G35" s="5" t="n">
        <v>-21</v>
      </c>
    </row>
    <row r="36">
      <c r="A36" s="4" t="inlineStr">
        <is>
          <t>Stockholders' Equity Balance at end of the period at Jun. 30, 2020</t>
        </is>
      </c>
      <c r="B36" s="6" t="n">
        <v>1238417</v>
      </c>
      <c r="C36" s="5" t="n">
        <v>511</v>
      </c>
      <c r="D36" s="5" t="n">
        <v>1287385</v>
      </c>
      <c r="E36" s="6" t="n">
        <v>11454</v>
      </c>
      <c r="F36" s="5" t="n">
        <v>-62744</v>
      </c>
      <c r="G36" s="5" t="n">
        <v>1811</v>
      </c>
    </row>
    <row r="37">
      <c r="A37" s="3" t="inlineStr">
        <is>
          <t>Increase (Decrease) in Stockholders' Equity [Roll Forward]</t>
        </is>
      </c>
    </row>
    <row r="38">
      <c r="A38" s="4" t="inlineStr">
        <is>
          <t>Dividends declared, per share (in dollars per share)</t>
        </is>
      </c>
      <c r="B38" s="9" t="n">
        <v>0.31824</v>
      </c>
      <c r="E38" s="9" t="n">
        <v>0.31824</v>
      </c>
    </row>
    <row r="39">
      <c r="A39" s="4" t="inlineStr">
        <is>
          <t>Stockholders' Equity Balance at beginning of the period at Mar. 31, 2020</t>
        </is>
      </c>
      <c r="B39" s="6" t="n">
        <v>1231238</v>
      </c>
      <c r="C39" s="5" t="n">
        <v>510</v>
      </c>
      <c r="D39" s="5" t="n">
        <v>1283643</v>
      </c>
      <c r="E39" s="6" t="n">
        <v>7236</v>
      </c>
      <c r="F39" s="5" t="n">
        <v>-61779</v>
      </c>
      <c r="G39" s="5" t="n">
        <v>1628</v>
      </c>
    </row>
    <row r="40">
      <c r="A40" s="3" t="inlineStr">
        <is>
          <t>Increase (Decrease) in Stockholders' Equity [Roll Forward]</t>
        </is>
      </c>
    </row>
    <row r="41">
      <c r="A41" s="4" t="inlineStr">
        <is>
          <t>Net income</t>
        </is>
      </c>
      <c r="B41" s="5" t="n">
        <v>12562</v>
      </c>
      <c r="E41" s="5" t="n">
        <v>12514</v>
      </c>
      <c r="G41" s="5" t="n">
        <v>48</v>
      </c>
    </row>
    <row r="42">
      <c r="A42" s="4" t="inlineStr">
        <is>
          <t>Issuance of common stock / amortization</t>
        </is>
      </c>
      <c r="B42" s="5" t="n">
        <v>3888</v>
      </c>
      <c r="C42" s="5" t="n">
        <v>1</v>
      </c>
      <c r="D42" s="5" t="n">
        <v>3742</v>
      </c>
      <c r="G42" s="5" t="n">
        <v>145</v>
      </c>
    </row>
    <row r="43">
      <c r="A43" s="4" t="inlineStr">
        <is>
          <t>Dividends declared</t>
        </is>
      </c>
      <c r="B43" s="5" t="n">
        <v>-8296</v>
      </c>
      <c r="E43" s="5" t="n">
        <v>-8296</v>
      </c>
    </row>
    <row r="44">
      <c r="A44" s="4" t="inlineStr">
        <is>
          <t>Change in accumulated other comprehensive income (loss)</t>
        </is>
      </c>
      <c r="B44" s="5" t="n">
        <v>-965</v>
      </c>
      <c r="F44" s="5" t="n">
        <v>-965</v>
      </c>
      <c r="G44" s="5" t="n">
        <v>0</v>
      </c>
    </row>
    <row r="45">
      <c r="A45" s="4" t="inlineStr">
        <is>
          <t>Distributions to noncontrolling interests</t>
        </is>
      </c>
      <c r="B45" s="5" t="n">
        <v>-10</v>
      </c>
      <c r="G45" s="5" t="n">
        <v>-10</v>
      </c>
    </row>
    <row r="46">
      <c r="A46" s="4" t="inlineStr">
        <is>
          <t>Stockholders' Equity Balance at end of the period at Jun. 30, 2020</t>
        </is>
      </c>
      <c r="B46" s="6" t="n">
        <v>1238417</v>
      </c>
      <c r="C46" s="6" t="n">
        <v>511</v>
      </c>
      <c r="D46" s="6" t="n">
        <v>1287385</v>
      </c>
      <c r="E46" s="6" t="n">
        <v>11454</v>
      </c>
      <c r="F46" s="6" t="n">
        <v>-62744</v>
      </c>
      <c r="G46" s="6" t="n">
        <v>1811</v>
      </c>
    </row>
    <row r="47">
      <c r="A47" s="3" t="inlineStr">
        <is>
          <t>Increase (Decrease) in Stockholders' Equity [Roll Forward]</t>
        </is>
      </c>
    </row>
    <row r="48">
      <c r="A48" s="4" t="inlineStr">
        <is>
          <t>Dividends declared, per share (in dollars per share)</t>
        </is>
      </c>
      <c r="B48" s="9" t="n">
        <v>0.162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29958</v>
      </c>
      <c r="C4" s="6" t="n">
        <v>17079</v>
      </c>
    </row>
    <row r="5">
      <c r="A5" s="3" t="inlineStr">
        <is>
          <t>Adjustments to reconcile net income to cash flows from operating activities:</t>
        </is>
      </c>
    </row>
    <row r="6">
      <c r="A6" s="4" t="inlineStr">
        <is>
          <t>Depreciation and amortization</t>
        </is>
      </c>
      <c r="B6" s="5" t="n">
        <v>4702</v>
      </c>
      <c r="C6" s="5" t="n">
        <v>4686</v>
      </c>
    </row>
    <row r="7">
      <c r="A7" s="4" t="inlineStr">
        <is>
          <t>Stock-based compensation expense</t>
        </is>
      </c>
      <c r="B7" s="5" t="n">
        <v>1366</v>
      </c>
      <c r="C7" s="5" t="n">
        <v>1318</v>
      </c>
    </row>
    <row r="8">
      <c r="A8" s="4" t="inlineStr">
        <is>
          <t>Deferred operating lease income</t>
        </is>
      </c>
      <c r="B8" s="5" t="n">
        <v>-17538</v>
      </c>
      <c r="C8" s="5" t="n">
        <v>-17581</v>
      </c>
    </row>
    <row r="9">
      <c r="A9" s="4" t="inlineStr">
        <is>
          <t>Non-cash interest income from sales-type leases</t>
        </is>
      </c>
      <c r="B9" s="5" t="n">
        <v>-14162</v>
      </c>
      <c r="C9" s="5" t="n">
        <v>-916</v>
      </c>
    </row>
    <row r="10">
      <c r="A10" s="4" t="inlineStr">
        <is>
          <t>Amortization of real estate-related intangibles, net</t>
        </is>
      </c>
      <c r="B10" s="5" t="n">
        <v>1330</v>
      </c>
      <c r="C10" s="5" t="n">
        <v>1216</v>
      </c>
    </row>
    <row r="11">
      <c r="A11" s="4" t="inlineStr">
        <is>
          <t>Earnings from equity method investments</t>
        </is>
      </c>
      <c r="B11" s="5" t="n">
        <v>-1640</v>
      </c>
      <c r="C11" s="5" t="n">
        <v>0</v>
      </c>
    </row>
    <row r="12">
      <c r="A12" s="4" t="inlineStr">
        <is>
          <t>Distributions from operations of equity method investments</t>
        </is>
      </c>
      <c r="B12" s="5" t="n">
        <v>427</v>
      </c>
      <c r="C12" s="5" t="n">
        <v>0</v>
      </c>
    </row>
    <row r="13">
      <c r="A13" s="4" t="inlineStr">
        <is>
          <t>Amortization of premium, discount and deferred financing costs on debt obligations, net</t>
        </is>
      </c>
      <c r="B13" s="5" t="n">
        <v>1097</v>
      </c>
      <c r="C13" s="5" t="n">
        <v>1084</v>
      </c>
    </row>
    <row r="14">
      <c r="A14" s="4" t="inlineStr">
        <is>
          <t>Non-cash management fees</t>
        </is>
      </c>
      <c r="B14" s="5" t="n">
        <v>6048</v>
      </c>
      <c r="C14" s="5" t="n">
        <v>3051</v>
      </c>
    </row>
    <row r="15">
      <c r="A15" s="4" t="inlineStr">
        <is>
          <t>Other operating activities</t>
        </is>
      </c>
      <c r="B15" s="5" t="n">
        <v>1064</v>
      </c>
      <c r="C15" s="5" t="n">
        <v>628</v>
      </c>
    </row>
    <row r="16">
      <c r="A16" s="3" t="inlineStr">
        <is>
          <t>Changes in assets and liabilities:</t>
        </is>
      </c>
    </row>
    <row r="17">
      <c r="A17" s="4" t="inlineStr">
        <is>
          <t>Changes in deferred expenses and other assets, net</t>
        </is>
      </c>
      <c r="B17" s="5" t="n">
        <v>612</v>
      </c>
      <c r="C17" s="5" t="n">
        <v>722</v>
      </c>
    </row>
    <row r="18">
      <c r="A18" s="4" t="inlineStr">
        <is>
          <t>Changes in accounts payable, accrued expenses and other liabilities</t>
        </is>
      </c>
      <c r="B18" s="5" t="n">
        <v>5512</v>
      </c>
      <c r="C18" s="5" t="n">
        <v>-12709</v>
      </c>
    </row>
    <row r="19">
      <c r="A19" s="4" t="inlineStr">
        <is>
          <t>Cash flows provided by (used in) operating activities</t>
        </is>
      </c>
      <c r="B19" s="5" t="n">
        <v>18776</v>
      </c>
      <c r="C19" s="5" t="n">
        <v>-1422</v>
      </c>
    </row>
    <row r="20">
      <c r="A20" s="3" t="inlineStr">
        <is>
          <t>Cash flows from investing activities:</t>
        </is>
      </c>
    </row>
    <row r="21">
      <c r="A21" s="4" t="inlineStr">
        <is>
          <t>Acquisitions of real estate</t>
        </is>
      </c>
      <c r="B21" s="5" t="n">
        <v>-20276</v>
      </c>
      <c r="C21" s="5" t="n">
        <v>-6809</v>
      </c>
    </row>
    <row r="22">
      <c r="A22" s="4" t="inlineStr">
        <is>
          <t>Origination/acquisition of net investment in sales-type leases and Ground Lease receivables</t>
        </is>
      </c>
      <c r="B22" s="5" t="n">
        <v>-83424</v>
      </c>
      <c r="C22" s="5" t="n">
        <v>-149018</v>
      </c>
    </row>
    <row r="23">
      <c r="A23" s="4" t="inlineStr">
        <is>
          <t>Fundings on Ground Lease receivables</t>
        </is>
      </c>
      <c r="B23" s="5" t="n">
        <v>-43192</v>
      </c>
      <c r="C23" s="5" t="n">
        <v>0</v>
      </c>
    </row>
    <row r="24">
      <c r="A24" s="4" t="inlineStr">
        <is>
          <t>Deposits on Ground Lease investments</t>
        </is>
      </c>
      <c r="B24" s="5" t="n">
        <v>1550</v>
      </c>
      <c r="C24" s="5" t="n">
        <v>-3200</v>
      </c>
    </row>
    <row r="25">
      <c r="A25" s="4" t="inlineStr">
        <is>
          <t>Other investing activities</t>
        </is>
      </c>
      <c r="B25" s="5" t="n">
        <v>-361</v>
      </c>
      <c r="C25" s="5" t="n">
        <v>143</v>
      </c>
    </row>
    <row r="26">
      <c r="A26" s="4" t="inlineStr">
        <is>
          <t>Cash flows used in investing activities</t>
        </is>
      </c>
      <c r="B26" s="5" t="n">
        <v>-145703</v>
      </c>
      <c r="C26" s="5" t="n">
        <v>-158884</v>
      </c>
    </row>
    <row r="27">
      <c r="A27" s="3" t="inlineStr">
        <is>
          <t>Cash flows from financing activities:</t>
        </is>
      </c>
    </row>
    <row r="28">
      <c r="A28" s="4" t="inlineStr">
        <is>
          <t>Proceeds from issuance of common stock</t>
        </is>
      </c>
      <c r="B28" s="5" t="n">
        <v>150086</v>
      </c>
      <c r="C28" s="5" t="n">
        <v>0</v>
      </c>
    </row>
    <row r="29">
      <c r="A29" s="4" t="inlineStr">
        <is>
          <t>Proceeds from debt obligations</t>
        </is>
      </c>
      <c r="B29" s="5" t="n">
        <v>409600</v>
      </c>
      <c r="C29" s="5" t="n">
        <v>218625</v>
      </c>
    </row>
    <row r="30">
      <c r="A30" s="4" t="inlineStr">
        <is>
          <t>Repayments of debt obligations</t>
        </is>
      </c>
      <c r="B30" s="5" t="n">
        <v>-317000</v>
      </c>
      <c r="C30" s="5" t="n">
        <v>-226500</v>
      </c>
    </row>
    <row r="31">
      <c r="A31" s="4" t="inlineStr">
        <is>
          <t>Payments for deferred financing costs</t>
        </is>
      </c>
      <c r="B31" s="5" t="n">
        <v>-6140</v>
      </c>
      <c r="C31" s="5" t="n">
        <v>-1631</v>
      </c>
    </row>
    <row r="32">
      <c r="A32" s="4" t="inlineStr">
        <is>
          <t>Dividends paid to common shareholders</t>
        </is>
      </c>
      <c r="B32" s="5" t="n">
        <v>-15412</v>
      </c>
      <c r="C32" s="5" t="n">
        <v>-5489</v>
      </c>
    </row>
    <row r="33">
      <c r="A33" s="4" t="inlineStr">
        <is>
          <t>Payment of offering costs</t>
        </is>
      </c>
      <c r="B33" s="5" t="n">
        <v>-1919</v>
      </c>
      <c r="C33" s="5" t="n">
        <v>-761</v>
      </c>
    </row>
    <row r="34">
      <c r="A34" s="4" t="inlineStr">
        <is>
          <t>Distributions to noncontrolling interests</t>
        </is>
      </c>
      <c r="B34" s="5" t="n">
        <v>-21</v>
      </c>
      <c r="C34" s="5" t="n">
        <v>-2922</v>
      </c>
    </row>
    <row r="35">
      <c r="A35" s="4" t="inlineStr">
        <is>
          <t>Contributions from noncontrolling interests (refer to Note 11)</t>
        </is>
      </c>
      <c r="B35" s="5" t="n">
        <v>0</v>
      </c>
      <c r="C35" s="5" t="n">
        <v>250000</v>
      </c>
    </row>
    <row r="36">
      <c r="A36" s="4" t="inlineStr">
        <is>
          <t>Other financing activities</t>
        </is>
      </c>
      <c r="B36" s="5" t="n">
        <v>24</v>
      </c>
      <c r="C36" s="5" t="n">
        <v>-1962</v>
      </c>
    </row>
    <row r="37">
      <c r="A37" s="4" t="inlineStr">
        <is>
          <t>Cash flows provided by financing activities</t>
        </is>
      </c>
      <c r="B37" s="5" t="n">
        <v>219218</v>
      </c>
      <c r="C37" s="5" t="n">
        <v>229360</v>
      </c>
    </row>
    <row r="38">
      <c r="A38" s="4" t="inlineStr">
        <is>
          <t>Changes in cash, cash equivalents and restricted cash</t>
        </is>
      </c>
      <c r="B38" s="5" t="n">
        <v>92291</v>
      </c>
      <c r="C38" s="5" t="n">
        <v>69054</v>
      </c>
    </row>
    <row r="39">
      <c r="A39" s="4" t="inlineStr">
        <is>
          <t>Cash, cash equivalents and restricted cash at beginning of period</t>
        </is>
      </c>
      <c r="B39" s="5" t="n">
        <v>46782</v>
      </c>
      <c r="C39" s="5" t="n">
        <v>24425</v>
      </c>
    </row>
    <row r="40">
      <c r="A40" s="4" t="inlineStr">
        <is>
          <t>Cash, cash equivalents and restricted cash at end of period</t>
        </is>
      </c>
      <c r="B40" s="5" t="n">
        <v>139073</v>
      </c>
      <c r="C40" s="5" t="n">
        <v>93479</v>
      </c>
    </row>
    <row r="41">
      <c r="A41" s="3" t="inlineStr">
        <is>
          <t>Supplemental disclosure of non-cash investing and financing activity:</t>
        </is>
      </c>
    </row>
    <row r="42">
      <c r="A42" s="4" t="inlineStr">
        <is>
          <t>Origination of sales-type leases</t>
        </is>
      </c>
      <c r="B42" s="5" t="n">
        <v>0</v>
      </c>
      <c r="C42" s="5" t="n">
        <v>10194</v>
      </c>
    </row>
    <row r="43">
      <c r="A43" s="4" t="inlineStr">
        <is>
          <t>Acquisition of real estate</t>
        </is>
      </c>
      <c r="B43" s="5" t="n">
        <v>551</v>
      </c>
      <c r="C43" s="5" t="n">
        <v>0</v>
      </c>
    </row>
    <row r="44">
      <c r="A44" s="4" t="inlineStr">
        <is>
          <t>Assumption of other liabilities/debt obligations</t>
        </is>
      </c>
      <c r="B44" s="5" t="n">
        <v>551</v>
      </c>
      <c r="C44" s="5" t="n">
        <v>10194</v>
      </c>
    </row>
    <row r="45">
      <c r="A45" s="4" t="inlineStr">
        <is>
          <t>Investor unit conversion (refer to Note 11)</t>
        </is>
      </c>
      <c r="B45" s="5" t="n">
        <v>0</v>
      </c>
      <c r="C45" s="5" t="n">
        <v>250000</v>
      </c>
    </row>
    <row r="46">
      <c r="A46" s="4" t="inlineStr">
        <is>
          <t>Dividends declared to common shareholders</t>
        </is>
      </c>
      <c r="B46" s="5" t="n">
        <v>8296</v>
      </c>
      <c r="C46" s="5" t="n">
        <v>4834</v>
      </c>
    </row>
    <row r="47">
      <c r="A47" s="4" t="inlineStr">
        <is>
          <t>Accrued finance costs</t>
        </is>
      </c>
      <c r="B47" s="6" t="n">
        <v>305</v>
      </c>
      <c r="C47" s="6" t="n">
        <v>5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6 Months Ended</t>
        </is>
      </c>
    </row>
    <row r="2">
      <c r="B2" s="2" t="inlineStr">
        <is>
          <t>Jun. 30, 2020</t>
        </is>
      </c>
    </row>
    <row r="3">
      <c r="A3" s="3" t="inlineStr">
        <is>
          <t>Organization, Consolidation and Presentation of Financial Statements [Abstract]</t>
        </is>
      </c>
    </row>
    <row r="4">
      <c r="A4" s="4" t="inlineStr">
        <is>
          <t>Business and Organization</t>
        </is>
      </c>
      <c r="B4" s="4" t="inlineStr">
        <is>
          <t>Business and Organization Business —Safehold Inc. (the "Company") operates its business through one reportable segment by acquiring, managing and capitalizing ground leases. Ground leases are long-term contracts between the landlord (the Company) and a tenant or leaseholder. The Company believes that it is the first publicly-traded company formed primarily to acquire, own, manage, finance and capitalize ground leases. Ground leases generally represent ownership of the land underlying commercial real estate projects that is net leased by the fee owner of the land to the owners/operators of the real estate projects built thereon ("Ground Leases"). Under a Ground Lease, the tenant is generally responsible for all property operating expenses, such as maintenance, real estate taxes and insurance and is also responsible for development costs and capital expenditures. Ground Leases are typically long-term (base terms ranging from 30 to 99 years, often with tenant renewal options) and have contractual base rent increases (either at a specified percentage or consumer price index ("CPI") based, or both) and sometimes include percentage rent participations. The Company intends to target investments in long-term Ground Leases in which: (i) the cost of its Ground Lease represents 30% to 45% of the combined value of the land and buildings and improvements thereon as if there was no Ground Lease on the land ("Combined Property Value"); (ii) the ratio of property net operating income to the Ground Lease payment due the Company ("Ground Rent Coverage") is between 2.0x to 4.5x, and for this purpose the Company uses estimates of the stabilized property net operating income if it doesn't receive current tenant information and for properties under construction or in transition, in each case based on leasing activity at the property and available market information, including leasing activity at comparable properties in the relevant market; and (iii) the Ground Lease contains contractual rent escalation clauses or percentage rent that participates in gross revenues generated by the commercial real estate on the land. A Ground Lease lessor (the Company) typically has the right to regain possession of its land and take ownership of the buildings and improvements thereon upon tenant default and the termination of the Ground Lease on account of such default. The Company believes that the Ground Lease structure provides an opportunity for potential value accretion through the reversion to the Company, as the Ground Lease owner, of the buildings and improvements on the land at the expiration or earlier termination of the lease, for no additional consideration from the Company. The Company is managed by SFTY Manager, LLC (the "Manager"), a wholly-owned subsidiary of iStar Inc. ("iStar"), the Company's largest shareholder, pursuant to a management agreement (refer to Note 13). The Company has no employees, as the Manager provides all services to it. The Company draws on the extensive investment origination and sourcing platform of its Manager to actively promote the benefits of the Ground Lease structure to prospective Ground Lease tenants. Organization —The Company is a Maryland corporation and completed its initial public offering in June 2017. The Company's common stock is listed on the New York Stock Exchange under the symbol "SAFE." The Company elected to be taxed as a real estate investment trust ("REIT") for U.S. federal income tax purposes, commencing with the tax year ended December 31, 2017. The Company is structured as an Umbrella Partnership REIT ("UPREIT"). As such, all of the Company's properties are owned through a subsidiary partnership, Safehold Operating Partnership LP (the "Operating Partnership"). As of June 30, 2020, the Company owned 100% of the limited partner interests and a subsidiary of the Company owned 100% of the general partner interests, in the Operating Partnership. The UPREIT structure may afford the Company certain benefits as it seeks to acquire properties from third parties who may want to defer taxes by contributing their Ground Leases to the Company. Basis of Presentation —The accompanying unaudited condensed consolidated financial statements have been prepared in conformity with the instructions to Form 10-Q and Article 10-01 of Regulation S-X for interim financial statements. Accordingly, they do not include all the information and footnotes required by generally accepted accounting principles in the United States of America ("GAAP") for complete financial statements. These unaudited consolidated financial statements and related notes should be read in conjunction with the consolidated and combined financial statements and related notes included in the Company's Annual Report on Form 10-K for the year ended December 31, 2019 (the "2019 Annual Report"). The preparation of these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In the opinion of management, the accompanying consolidated financial statements contain all adjustments consisting of normal recurring adjustments necessary for a fair statement of the results for the interim periods presented. Such operating results may not be indicative of the expected results for any other interim periods or the entire year. Principles of Consolidation —The consolidated financial statements include the accounts and operations of the Company, its wholly-owned subsidiaries and VIEs for which the Company is the primary beneficiary. All intercompany balances and transactions have been eliminated in consolidation. Consolidated VIEs —The Company consolidates VIEs for which it is considered the primary beneficiary. As of June 30, 2020, the total assets of these consolidated VIEs were $60.8 million and total liabilities were $29.6 million. The classifications of these assets are primarily within "Real estate, net," "Real estate-related intangible assets, net" and "Deferred operating lease income receivable" on the Company's consolidated balance sheets. The classifications of liabilities are primarily within "Debt obligations, net" and "Accounts payable, accrued expenses and other liabilities" on the Company's consolidated balance sheets. The liabilities of these VIEs are non-recourse to the Company and can only be satisfied from each VIE's respective assets. The Company has provided no financial support to VIEs that it was not previously contractually required to provide and did not have any unfunded commitments related to consolidated VIEs as of June 30,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and Consolidation</t>
        </is>
      </c>
      <c r="B1" s="2" t="inlineStr">
        <is>
          <t>6 Months Ended</t>
        </is>
      </c>
    </row>
    <row r="2">
      <c r="B2" s="2" t="inlineStr">
        <is>
          <t>Jun. 30, 2020</t>
        </is>
      </c>
    </row>
    <row r="3">
      <c r="A3" s="3" t="inlineStr">
        <is>
          <t>Organization, Consolidation and Presentation of Financial Statements [Abstract]</t>
        </is>
      </c>
    </row>
    <row r="4">
      <c r="A4" s="4" t="inlineStr">
        <is>
          <t>Business of Presentation and Principles of Consolidation</t>
        </is>
      </c>
      <c r="B4" s="4" t="inlineStr">
        <is>
          <t>Business and Organization Business —Safehold Inc. (the "Company") operates its business through one reportable segment by acquiring, managing and capitalizing ground leases. Ground leases are long-term contracts between the landlord (the Company) and a tenant or leaseholder. The Company believes that it is the first publicly-traded company formed primarily to acquire, own, manage, finance and capitalize ground leases. Ground leases generally represent ownership of the land underlying commercial real estate projects that is net leased by the fee owner of the land to the owners/operators of the real estate projects built thereon ("Ground Leases"). Under a Ground Lease, the tenant is generally responsible for all property operating expenses, such as maintenance, real estate taxes and insurance and is also responsible for development costs and capital expenditures. Ground Leases are typically long-term (base terms ranging from 30 to 99 years, often with tenant renewal options) and have contractual base rent increases (either at a specified percentage or consumer price index ("CPI") based, or both) and sometimes include percentage rent participations. The Company intends to target investments in long-term Ground Leases in which: (i) the cost of its Ground Lease represents 30% to 45% of the combined value of the land and buildings and improvements thereon as if there was no Ground Lease on the land ("Combined Property Value"); (ii) the ratio of property net operating income to the Ground Lease payment due the Company ("Ground Rent Coverage") is between 2.0x to 4.5x, and for this purpose the Company uses estimates of the stabilized property net operating income if it doesn't receive current tenant information and for properties under construction or in transition, in each case based on leasing activity at the property and available market information, including leasing activity at comparable properties in the relevant market; and (iii) the Ground Lease contains contractual rent escalation clauses or percentage rent that participates in gross revenues generated by the commercial real estate on the land. A Ground Lease lessor (the Company) typically has the right to regain possession of its land and take ownership of the buildings and improvements thereon upon tenant default and the termination of the Ground Lease on account of such default. The Company believes that the Ground Lease structure provides an opportunity for potential value accretion through the reversion to the Company, as the Ground Lease owner, of the buildings and improvements on the land at the expiration or earlier termination of the lease, for no additional consideration from the Company. The Company is managed by SFTY Manager, LLC (the "Manager"), a wholly-owned subsidiary of iStar Inc. ("iStar"), the Company's largest shareholder, pursuant to a management agreement (refer to Note 13). The Company has no employees, as the Manager provides all services to it. The Company draws on the extensive investment origination and sourcing platform of its Manager to actively promote the benefits of the Ground Lease structure to prospective Ground Lease tenants. Organization —The Company is a Maryland corporation and completed its initial public offering in June 2017. The Company's common stock is listed on the New York Stock Exchange under the symbol "SAFE." The Company elected to be taxed as a real estate investment trust ("REIT") for U.S. federal income tax purposes, commencing with the tax year ended December 31, 2017. The Company is structured as an Umbrella Partnership REIT ("UPREIT"). As such, all of the Company's properties are owned through a subsidiary partnership, Safehold Operating Partnership LP (the "Operating Partnership"). As of June 30, 2020, the Company owned 100% of the limited partner interests and a subsidiary of the Company owned 100% of the general partner interests, in the Operating Partnership. The UPREIT structure may afford the Company certain benefits as it seeks to acquire properties from third parties who may want to defer taxes by contributing their Ground Leases to the Company. Basis of Presentation —The accompanying unaudited condensed consolidated financial statements have been prepared in conformity with the instructions to Form 10-Q and Article 10-01 of Regulation S-X for interim financial statements. Accordingly, they do not include all the information and footnotes required by generally accepted accounting principles in the United States of America ("GAAP") for complete financial statements. These unaudited consolidated financial statements and related notes should be read in conjunction with the consolidated and combined financial statements and related notes included in the Company's Annual Report on Form 10-K for the year ended December 31, 2019 (the "2019 Annual Report"). The preparation of these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In the opinion of management, the accompanying consolidated financial statements contain all adjustments consisting of normal recurring adjustments necessary for a fair statement of the results for the interim periods presented. Such operating results may not be indicative of the expected results for any other interim periods or the entire year. Principles of Consolidation —The consolidated financial statements include the accounts and operations of the Company, its wholly-owned subsidiaries and VIEs for which the Company is the primary beneficiary. All intercompany balances and transactions have been eliminated in consolidation. Consolidated VIEs —The Company consolidates VIEs for which it is considered the primary beneficiary. As of June 30, 2020, the total assets of these consolidated VIEs were $60.8 million and total liabilities were $29.6 million. The classifications of these assets are primarily within "Real estate, net," "Real estate-related intangible assets, net" and "Deferred operating lease income receivable" on the Company's consolidated balance sheets. The classifications of liabilities are primarily within "Debt obligations, net" and "Accounts payable, accrued expenses and other liabilities" on the Company's consolidated balance sheets. The liabilities of these VIEs are non-recourse to the Company and can only be satisfied from each VIE's respective assets. The Company has provided no financial support to VIEs that it was not previously contractually required to provide and did not have any unfunded commitments related to consolidated VIEs as of June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3T14:44:24Z</dcterms:created>
  <dcterms:modified xmlns:dcterms="http://purl.org/dc/terms/" xmlns:xsi="http://www.w3.org/2001/XMLSchema-instance" xsi:type="dcterms:W3CDTF">2020-07-23T14:44:24Z</dcterms:modified>
</cp:coreProperties>
</file>